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ummary o" sheetId="7" state="visible" r:id="rId7"/>
    <sheet xmlns:r="http://schemas.openxmlformats.org/officeDocument/2006/relationships" name="Net Loss Per Share" sheetId="8" state="visible" r:id="rId8"/>
    <sheet xmlns:r="http://schemas.openxmlformats.org/officeDocument/2006/relationships" name="Prepaid Project Costs" sheetId="9" state="visible" r:id="rId9"/>
    <sheet xmlns:r="http://schemas.openxmlformats.org/officeDocument/2006/relationships" name="Accounts Payable and Accrued Li" sheetId="10" state="visible" r:id="rId10"/>
    <sheet xmlns:r="http://schemas.openxmlformats.org/officeDocument/2006/relationships" name="Commitments and Contingencies" sheetId="11" state="visible" r:id="rId11"/>
    <sheet xmlns:r="http://schemas.openxmlformats.org/officeDocument/2006/relationships" name="Research and Development Expens" sheetId="12" state="visible" r:id="rId12"/>
    <sheet xmlns:r="http://schemas.openxmlformats.org/officeDocument/2006/relationships" name="Income Taxes" sheetId="13" state="visible" r:id="rId13"/>
    <sheet xmlns:r="http://schemas.openxmlformats.org/officeDocument/2006/relationships" name="Stockholders Equity and Stock B" sheetId="14" state="visible" r:id="rId14"/>
    <sheet xmlns:r="http://schemas.openxmlformats.org/officeDocument/2006/relationships" name="Defined Contribution 401K Retir"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Summary_2" sheetId="18" state="visible" r:id="rId18"/>
    <sheet xmlns:r="http://schemas.openxmlformats.org/officeDocument/2006/relationships" name="Basis of Presentation Summary_3" sheetId="19" state="visible" r:id="rId19"/>
    <sheet xmlns:r="http://schemas.openxmlformats.org/officeDocument/2006/relationships" name="Net Loss Per Share (Tables)" sheetId="20" state="visible" r:id="rId20"/>
    <sheet xmlns:r="http://schemas.openxmlformats.org/officeDocument/2006/relationships" name="Accounts Payable and Accrued _2" sheetId="21" state="visible" r:id="rId21"/>
    <sheet xmlns:r="http://schemas.openxmlformats.org/officeDocument/2006/relationships" name="Income Taxes (Tables)" sheetId="22" state="visible" r:id="rId22"/>
    <sheet xmlns:r="http://schemas.openxmlformats.org/officeDocument/2006/relationships" name="Stockholders Equity and StockBa" sheetId="23" state="visible" r:id="rId23"/>
    <sheet xmlns:r="http://schemas.openxmlformats.org/officeDocument/2006/relationships" name="Basis of Presentation Summary_4" sheetId="24" state="visible" r:id="rId24"/>
    <sheet xmlns:r="http://schemas.openxmlformats.org/officeDocument/2006/relationships" name="Basis of Presentation Summary_5" sheetId="25" state="visible" r:id="rId25"/>
    <sheet xmlns:r="http://schemas.openxmlformats.org/officeDocument/2006/relationships" name="Net Loss Per Share (Details)" sheetId="26" state="visible" r:id="rId26"/>
    <sheet xmlns:r="http://schemas.openxmlformats.org/officeDocument/2006/relationships" name="Prepaid Project Costs (Details " sheetId="27" state="visible" r:id="rId27"/>
    <sheet xmlns:r="http://schemas.openxmlformats.org/officeDocument/2006/relationships" name="Accounts Payable and Accrued _3" sheetId="28" state="visible" r:id="rId28"/>
    <sheet xmlns:r="http://schemas.openxmlformats.org/officeDocument/2006/relationships" name="Commitments and Contingencies (" sheetId="29" state="visible" r:id="rId29"/>
    <sheet xmlns:r="http://schemas.openxmlformats.org/officeDocument/2006/relationships" name="Research and Development Expe_2"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2)" sheetId="33" state="visible" r:id="rId33"/>
    <sheet xmlns:r="http://schemas.openxmlformats.org/officeDocument/2006/relationships" name="Income Taxes (Details Narrative" sheetId="34" state="visible" r:id="rId34"/>
    <sheet xmlns:r="http://schemas.openxmlformats.org/officeDocument/2006/relationships" name="Stockholders Equity and Stock_2" sheetId="35" state="visible" r:id="rId35"/>
    <sheet xmlns:r="http://schemas.openxmlformats.org/officeDocument/2006/relationships" name="Stockholders Equity and Stock_3" sheetId="36" state="visible" r:id="rId36"/>
    <sheet xmlns:r="http://schemas.openxmlformats.org/officeDocument/2006/relationships" name="Stockholders Equity and Stock_4" sheetId="37" state="visible" r:id="rId37"/>
    <sheet xmlns:r="http://schemas.openxmlformats.org/officeDocument/2006/relationships" name="Stockholders Equity and Stock_5" sheetId="38" state="visible" r:id="rId38"/>
    <sheet xmlns:r="http://schemas.openxmlformats.org/officeDocument/2006/relationships" name="Stockholders Equity and Stock_6" sheetId="39" state="visible" r:id="rId39"/>
    <sheet xmlns:r="http://schemas.openxmlformats.org/officeDocument/2006/relationships" name="Defined Contribution 401K Ret_2"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IGHTBRIDGE CORPORATION</t>
        </is>
      </c>
      <c r="C4" s="4" t="inlineStr">
        <is>
          <t xml:space="preserve"> </t>
        </is>
      </c>
      <c r="D4" s="4" t="inlineStr">
        <is>
          <t xml:space="preserve"> </t>
        </is>
      </c>
    </row>
    <row r="5">
      <c r="A5" s="4" t="inlineStr">
        <is>
          <t>Entity Central Index Key</t>
        </is>
      </c>
      <c r="B5" s="4" t="inlineStr">
        <is>
          <t>000108455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3941480</v>
      </c>
      <c r="D19" s="4" t="inlineStr">
        <is>
          <t xml:space="preserve"> </t>
        </is>
      </c>
    </row>
    <row r="20">
      <c r="A20" s="4" t="inlineStr">
        <is>
          <t>Entity Public Float</t>
        </is>
      </c>
      <c r="B20" s="4" t="inlineStr">
        <is>
          <t xml:space="preserve"> </t>
        </is>
      </c>
      <c r="C20" s="4" t="inlineStr">
        <is>
          <t xml:space="preserve"> </t>
        </is>
      </c>
      <c r="D20" s="6" t="n">
        <v>6956174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4487</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91-1975651</t>
        </is>
      </c>
      <c r="C26" s="4" t="inlineStr">
        <is>
          <t xml:space="preserve"> </t>
        </is>
      </c>
      <c r="D26" s="4" t="inlineStr">
        <is>
          <t xml:space="preserve"> </t>
        </is>
      </c>
    </row>
    <row r="27">
      <c r="A27" s="4" t="inlineStr">
        <is>
          <t>Entity Address Address Line 1</t>
        </is>
      </c>
      <c r="B27" s="4" t="inlineStr">
        <is>
          <t>11710 Plaza America Drive</t>
        </is>
      </c>
      <c r="C27" s="4" t="inlineStr">
        <is>
          <t xml:space="preserve"> </t>
        </is>
      </c>
      <c r="D27" s="4" t="inlineStr">
        <is>
          <t xml:space="preserve"> </t>
        </is>
      </c>
    </row>
    <row r="28">
      <c r="A28" s="4" t="inlineStr">
        <is>
          <t>Entity Address Address Line 2</t>
        </is>
      </c>
      <c r="B28" s="4" t="inlineStr">
        <is>
          <t>Suite 2000</t>
        </is>
      </c>
      <c r="C28" s="4" t="inlineStr">
        <is>
          <t xml:space="preserve"> </t>
        </is>
      </c>
      <c r="D28" s="4" t="inlineStr">
        <is>
          <t xml:space="preserve"> </t>
        </is>
      </c>
    </row>
    <row r="29">
      <c r="A29" s="4" t="inlineStr">
        <is>
          <t>Entity Address City Or Town</t>
        </is>
      </c>
      <c r="B29" s="4" t="inlineStr">
        <is>
          <t>Reston</t>
        </is>
      </c>
      <c r="C29" s="4" t="inlineStr">
        <is>
          <t xml:space="preserve"> </t>
        </is>
      </c>
      <c r="D29" s="4" t="inlineStr">
        <is>
          <t xml:space="preserve"> </t>
        </is>
      </c>
    </row>
    <row r="30">
      <c r="A30" s="4" t="inlineStr">
        <is>
          <t>Entity Address State Or Province</t>
        </is>
      </c>
      <c r="B30" s="4" t="inlineStr">
        <is>
          <t>VA</t>
        </is>
      </c>
      <c r="C30" s="4" t="inlineStr">
        <is>
          <t xml:space="preserve"> </t>
        </is>
      </c>
      <c r="D30" s="4" t="inlineStr">
        <is>
          <t xml:space="preserve"> </t>
        </is>
      </c>
    </row>
    <row r="31">
      <c r="A31" s="4" t="inlineStr">
        <is>
          <t>Entity Address Postal Zip Code</t>
        </is>
      </c>
      <c r="B31" s="4" t="inlineStr">
        <is>
          <t>20190</t>
        </is>
      </c>
      <c r="C31" s="4" t="inlineStr">
        <is>
          <t xml:space="preserve"> </t>
        </is>
      </c>
      <c r="D31" s="4" t="inlineStr">
        <is>
          <t xml:space="preserve"> </t>
        </is>
      </c>
    </row>
    <row r="32">
      <c r="A32" s="4" t="inlineStr">
        <is>
          <t>City Area Code</t>
        </is>
      </c>
      <c r="B32" s="4" t="inlineStr">
        <is>
          <t>571</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730-1200</t>
        </is>
      </c>
      <c r="C34" s="4" t="inlineStr">
        <is>
          <t xml:space="preserve"> </t>
        </is>
      </c>
      <c r="D34" s="4" t="inlineStr">
        <is>
          <t xml:space="preserve"> </t>
        </is>
      </c>
    </row>
    <row r="35">
      <c r="A35" s="4" t="inlineStr">
        <is>
          <t>Security 12b Title</t>
        </is>
      </c>
      <c r="B35" s="4" t="inlineStr">
        <is>
          <t>Common Stock, $0.001 par value</t>
        </is>
      </c>
      <c r="C35" s="4" t="inlineStr">
        <is>
          <t xml:space="preserve"> </t>
        </is>
      </c>
      <c r="D35" s="4" t="inlineStr">
        <is>
          <t xml:space="preserve"> </t>
        </is>
      </c>
    </row>
    <row r="36">
      <c r="A36" s="4" t="inlineStr">
        <is>
          <t>Trading Symbol</t>
        </is>
      </c>
      <c r="B36" s="4" t="inlineStr">
        <is>
          <t>LTBR</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Location</t>
        </is>
      </c>
      <c r="B39" s="4" t="inlineStr">
        <is>
          <t>Philadelphia, PA</t>
        </is>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row r="41">
      <c r="A41" s="4" t="inlineStr">
        <is>
          <t>Auditor Name</t>
        </is>
      </c>
      <c r="B41" s="4" t="inlineStr">
        <is>
          <t>BDO USA, P.C</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 xml:space="preserve">Note 4. Accounts Payable and Accrued Liabilities Accounts payable and accrued liabilities consisted of the following (rounded in millions): December 31, December 31, 2023 2022 Trade payables $ 0.1 $ 0.2 Accrued director fees, legal and consulting expenses 0.4 0.2 Total $ 0.5 $ 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Note 5. Commitments and Contingencies Commitments The Company had total contractual commitments of approximately $3.6 million for research and development work as of December 31, 2023 for the following three R&amp;D projects. Project Task Statements - INL The Company had approximately $2.9 million in outstanding project task statement (PTS) commitments to BEA relating to the R&amp;D work being conducted under the Strategic Partnership Project Agreement (SPP) and Cooperative Research and Development Agreement (CRADA) at INL. Performance of work under these agreements may be terminated at any time by either party, without any liability, after the effective date of termination, upon giving a thirty-day written notice under the SPP and a sixty-day written notice under the CRADA, to the other party. In the event of termination, the Company shall be responsible for BEA’s costs (including the closeout costs), through the effective date of termination, but in no event shall the Company’s cost responsibility exceed the total estimated cost stated in each PTS and any subsequent modification to the PTS. Engineering Study of Lightbridge Fuel™ for use in CANDU reactors On October 16, 2023, the Company engaged RATEN ICN in Romania to perform an engineering study to assess the compatibility and suitability of Lightbridge Fuel™ for use in CANDU reactors. As of December 31, 2023, the Company has approximately $0.2 million in remaining outstanding project commitments to RATEN ICN. FEED Study with Centrus Energy for a Lightbridge Pilot Fuel Fabrication Facility On December 5, 2023, the Company entered into an agreement with Centrus Energy to conduct a FEED study to add a dedicated LPFFF at the American Centrifuge Plant in Piketon, Ohio. The work is expected to be completed in 2024. The Company had approximately $0.5 million in remaining outstanding project commitments to Centrus Energy for the FEED study at December 31, 2023. Operating Leases The Company leased office space for a 12-month term from January 1, 2024 through December 31, 2024 with a monthly payment of approximately $8,000. The future minimum lease payments required under the non-cancellable operating leases for 2024 total approximately $0.1 million. Total rent expense for the year ended December 31, 2023 and 2022 was approximately $0.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t>
        </is>
      </c>
      <c r="B3" s="4" t="inlineStr">
        <is>
          <t xml:space="preserve"> </t>
        </is>
      </c>
    </row>
    <row r="4">
      <c r="A4" s="4" t="inlineStr">
        <is>
          <t>Research and Development Expenses</t>
        </is>
      </c>
      <c r="B4" s="4" t="inlineStr">
        <is>
          <t>Note 6. Research and Development Expenses INL Project In 2022, Lightbridge entered into agreements with BEA, to support the development of Lightbridge Fuel™. These framework agreements use an innovative structure that consists of an “umbrella” Strategic Partnership Project Agreement and an “umbrella” Cooperative Research and Development Agreement, with an initial duration of seven years. Throughout the duration of these umbrella agreements, all R&amp;D work contracted with BEA is through the issuance of PTSs. The initial phase of work under the two agreements will culminate in irradiation testing in the Advanced Test Reactor (ATR) of fuel samples using enriched uranium supplied by the DOE. The initial phase of work aims to generate irradiation performance data for Lightbridge’s delta-phase uranium-zirconium alloy relating to various thermophysical properties. The data, which will be obtained during post-irradiation examination work, will support fuel performance modeling and regulatory licensing efforts for the commercial deployment of Lightbridge Fuel™. For the year ended December 31, 2023, the Company recorded $0.8 million in research and development expenses associated with INL. Romania Feasibility Study On October 16, 2023, the Company engaged RATEN ICN in Romania to perform an engineering study to assess the compatibility and suitability of Lightbridge Fuel™ for use in CANDU reactors. The total price of approximately $0.2 million is payable in three installments, including an advance payment of $0.1 million and an interim milestone payment and final payment totaling approximately $0.1 million. For the year ended December 31, 2023, the Company recorded $27,000 in research and development expenses associated with RATEN ICN. Centrus Feed Study On December 5, 2023, the Company entered into an agreement with Centrus Energy to conduct a FEED study to add a dedicated Lightbridge pilot fuel fabrication facility (LPFFF) at the American Centrifuge Plant in Piketon, Ohio. The work began in 2023 and is expected to be completed in 2024 at a cost of approximately $0.5 million. For the year ended December 31, 2023, the Company recorded $23,400 in research and development expenses associated with this FEED study. DOE GAIN Voucher On March 25, 2021, the Company was awarded a second voucher from the DOE’s GAIN program to support development of Lightbridge Fuel™ in collaboration with the Pacific Northwest National Laboratory (PNNL). The scope of this project was to demonstrate Lightbridge’s nuclear fuel casting process using depleted uranium, a key step in the manufacture of Lightbridge Fuel™. The total project value was $0.7 million, with three-quarters of this amount expected to be paid by the DOE for the scope of work performed by PNNL and the remaining amount provided by Lightbridge, by providing in-kind services to the project. The PNNL GAIN voucher project was completed on January 31, 2023. For the years ended December 31, 2023 and 2022, the Company recorded $31,000 and $0.4 million of contributed services - research and development, respectively, for work that was completed that caused the DOE to incur payment obligations to its contractor related to the GAIN voucher. The Company recorded the corresponding amount as R&amp;D expenses for the work that was completed by the DOE contractor. The R&amp;D services provided under the GAIN vouchers were utilized by the Company in its ongoing development of its next generation nuclear fuel technology. The Company believes that the amounts paid by the DOE to its contractor for the services provided do not differ materially from what the Company would have paid had it directly contracted for these services for its R&amp;D activity. Total R&amp;D expenses, including internal costs and other outside R&amp;D costs, for the years ended December 31, 2023 and 2022 were $1.9 million and $0.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7. Income Taxes The Company’s ability to utilize its net operating loss (NOL) carryforwards may be substantially limited due to ownership changes that have occurred or that could occur in the future, as required by Section 382 of the Internal Revenue Code of 1986, as amended (the Code), as well as similar state provisions. These ownership changes may limit the amount of NOL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During the course of preparing the Company’s consolidated financial statements, as of and for the year ended December 31, 2022, the Company completed a preliminary assessment of the available NOL carryforwards under Section 382 of the Code. The Company determined that it likely had undergone multiple ownership changes from 2009 to 2022 as defined under Section 382. As a result of these identified ownership changes, the portion of NOL carryforwards attributable to the pre-ownership change periods are subject to a substantial annual limitation under Section 382 of the Code. A conclusive Section 382 study had not been performed for December 31, 2023 due to the Company’s current projections of the lack of taxable income for the foreseeable future. NOLs created in years beginning after 2017 now only offset 80% of taxable income but no longer have a 20-year expiration. The 2023 and 2022 annual effective tax rate is estimated to be 25% for the combined U.S. federal and state statutory tax rates. The Company reviews tax uncertainties in light of changing facts and circumstances and adjusts them accordingly. As of December 31, 2023 and 2022, there were no tax contingencies or unrecognized tax positions recorded. Deferred income taxes reflect the net tax effects of temporary differences between the carrying amounts of assets and liabilities recognized for financial reporting, and the amounts recognized for income tax purposes. The significant components of deferred tax assets (at an approximate 25% total effective tax rate, consisting of a 21% effective tax rate for Federal and a 4% effective tax rate for the state) as of December 31, 2023 and 2022, respectively, are as follows. The reconciliation of federal statutory income tax rate to the effective income tax rate was as follows: December 31, 2023 December 31, 2022 Book income at federal statutory rate, 21% 21.00 % 21.00 % State taxes, net of federal benefit 4.25 % 4.82 % Change in valuation allowance (25.40 )% (31.97 )% Permanent difference (0.15 )% (0.16 )% True-Ups, Stock-based compensation and Other 0.30 % 6.31 % — % — % Deferred tax assets consisted of the following (rounded in millions): December 31, 2023 December 31, 2022 Stock-based compensation $ 3.7 $ 3.5 Patent impairment provision 0.3 0.4 Net operating loss carry-forwards 15.0 13.6 Research and development expenses – capitalized for tax purposes 0.5 0.1 Research and development tax credits 0.3 0.3 Total deferred tax asset 19.8 17.9 Less: valuation allowance (19.8 ) (17.9 ) Net deferred tax asset $ — $ — The Company has NOL carryforwards for federal and state tax purposes of approximately $60 million at December 31, 2023 and $54.4 million at December 31, 2022, that is potentially available to offset future taxable income. There were no deferred tax liabilities at December 31, 2023 and 2022. As of December 31, 2023 and 2022, the Company had federal research and development credit carry-forwards of approximately $0.3 million. The federal research and development credit carry-forwards have a 20-year carry-forward period and expire from 2036 to 2040. The Company’s NOL carryforwards included the NOL from 2018 (post-2017) to current reporting year and all have an unlimited carryforward period. For financial reporting purposes, no deferred tax asset was recognized because as of December 31, 2023 and 2022, management currently estimates that it is more likely than not that substantially all the deferred tax assets, the majority of which are NOLs, will be unused. The increase in the total valuation allowance for the years ended December 31, 2023 and 2022 was approximately $1.9 million and $2.5 million, respectively. The ultimate realization of deferred tax assets is dependent upon the generation of future taxable income during the years in which those temporary differences are deductible. Any unused annual limitation may be carried over to later years, and the amount of the limitation may under certain circumstances be increased by the built-in gains in assets held by us at the time of the change that are recognized in the five-year period after the change. The reconciliation between income taxes (benefit) at the U.S. and State statutory combined tax rates of approximately 25% and the amount recorded in the accompanying consolidated financial statements is as follows (rounded in millions): December 31, 2023 December 31, 2022 Tax benefit at U.S. federal statutory rates $ (1.7 ) $ (1.6 ) Tax benefit at state statutory rates (0.3 ) (0.4 ) Other — (0.4 ) Increase in valuation allowance 2.0 2.4 Total provision for income tax benefit $ — $ — Uncertain Tax Positions We file income tax returns in the U.S. federal jurisdiction and Virginia. The tax years 2018 through 2022 remain subject to examination by the appropriate governmental agencies. At December 31, 2023 and 2022, the Company had no unrecognized tax benefits. As of December 31, 2022 and 2023, we did not accrue interest and penalties. Recent Change in U.S. Tax Law Prior to 2022, Internal Revenue Code Section 174 allowed taxpayers to deduct R&amp;D expenditures in the year in which they were incurred. The 2017 Tax Act amended Section 174, effective for amounts paid or incurred in tax years beginning after December 31, 2021, to require taxpayers to charge their R&amp;D expenditures to a capital account. Capitalized R&amp;D expenses are required to be amortized over five years (15 years for expenditures attributable to foreign research). Due to the Company’s future significant R&amp;D expenses, the impact of this tax law change will mean that a significant portion of the total operating expenses will be taken as a deduction over a 5-year period rather than being currently deductible. The Company does not expect to pay taxes as a result of this tax law change as the remaining operating expenses, after excluding research and development expenses are significant and the Company expects to continue to generate losses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Based Compensation</t>
        </is>
      </c>
      <c r="B1" s="2" t="inlineStr">
        <is>
          <t>12 Months Ended</t>
        </is>
      </c>
    </row>
    <row r="2">
      <c r="B2" s="2" t="inlineStr">
        <is>
          <t>Dec. 31, 2023</t>
        </is>
      </c>
    </row>
    <row r="3">
      <c r="A3" s="3" t="inlineStr">
        <is>
          <t>Stockholders Equity and Stock Based Compensation</t>
        </is>
      </c>
      <c r="B3" s="4" t="inlineStr">
        <is>
          <t xml:space="preserve"> </t>
        </is>
      </c>
    </row>
    <row r="4">
      <c r="A4" s="4" t="inlineStr">
        <is>
          <t>Stockholders' Equity and Stock-based Compensation</t>
        </is>
      </c>
      <c r="B4" s="4" t="inlineStr">
        <is>
          <t xml:space="preserve">Note 8. Stockholders’ Equity and Stock-Based Compensation At December 31, 2023, the Company had 13,698,274 common shares outstanding (including outstanding RSAs totaling 557,688 shares). Also outstanding were stock options relating to 510,787 shares of common stock, all totaling 14,209,061 shares of common stock and all common stock equivalents, potentially outstanding at December 31, 2023. At December 31, 2022, the Company had 11,900,217 common shares outstanding (including outstanding RSAs totaling 416,316 shares). Also outstanding were stock options relating to 525,903 shares of common stock, all totaling 12,426,120 shares of common stock and all common stock equivalents, outstanding at December 31, 2022. Common Stock Equity Offerings At-the-Market (ATM) Offerings On May 28, 2019, the Company entered into an at-the-market equity offering sales agreement with Stifel, Nicolaus &amp; Company, Incorporated (Stifel), which was amended on April 9, 2021, pursuant to which the Company may issue and sell shares of its common stock from time to time through Stifel as the Company’s sales agent. Under this agreement, the Company pays Stifel a commission equal to 4.0% of the aggregate gross proceeds of any sales of common stock under the agreement. The offering of common stock pursuant to this agreement can be terminated with 10 days written notice by either party. Sales of the Company’s common stock through Stifel, if any, will be made by any method that is deemed to be an “at-the-market” equity offering as defined in Rule 415 promulgated under the Securities Act of 1933. On March 25, 2021, the Company filed a shelf registration statement on Form S-3, registering the sale of up to $75.0 million of the Company’s securities, which registration statement was declared effective on April 5, 2021 and expires on April 5, 2024. On April 4, 2023, the Company filed a prospectus supplement with the amount of the Company securities available for issuance totaling $17.9 million with $11.9 million available for future share issuances as of December 31, 2023. The Company records its ATM sales on a settlement date basis. The Company sold 1,492,148 shares under the ATM for the year ended December 31, 2023 resulting in net proceeds of $6.4 million (stock issuance costs were $0.4 million). The Company sold 1,855,085 shares under the ATM for the year ended December 31, 2022 resulting in net proceeds of $11.0 million (stock issuance costs were $0.5 million). Stock Option Plan 2020 Equity Incentive Plan On March 9, 2020, the Board of Directors adopted the Company’s 2020 Omnibus Incentive Plan (the 2020 Plan). On September 3, 2020, the shareholders approved the 2020 Plan to authorize grants of the following types of awards: (a) Options, (b) Stock Appreciation Rights, (c) Restricted Stock and Restricted Stock Units, and (d) Other Stock-Based and Cash-Based Awards. The total number of shares of common stock available for issuance under the 2020 Plan is 1,800,000 shares with 803,467 shares available for future issuance at December 31, 2023. Stock Options Stock options issued to the Company’s employees, directors and consultants are summarized as follows for the year ended December 31, 2023: Number of Options Weighted Average Exercise Price Weighted- Average Remaining Contractual Term (Years) Aggregate Intrinsic Value Outstanding, December 31, 2022 525,903 $ 18.74 4.52 $ 4,982 Granted 35,482 4.58 Exercised — — Forfeited — — Expired (50,598 ) 17.47 Outstanding, December 31, 2023 510,787 $ 17.88 3.84 $ — Vested and expected to vest, December 31, 2023 510,787 $ 17.88 3.84 $ — Options exercisable, December 31, 2023 498,177 $ 18.21 3.71 $ — During the year ended December 31, 2023, the Company issued 35,482 stock options to two consultants. These options were assigned a fair value of $1.77 per share. For the year ended December 31, 2022, the Company issued 18,852 stock options to two consultants. These options were assigned a weighted average fair value of $3.98 per share. The value was determined using the Black-Scholes pricing model. For expected volatility, we have concluded that our historical volatility over the option’s expected holding term provides the most reasonable basis for this estimate. For the risk-free interest rate, we use U.S. Treasury Note rates which mature at approximately the same time as the option’s expected holding term or option life determined by using the simplified method. We recognize forfeitures of equity-based awards as a reduction to compensation costs in the period in which they occur. The estimated future forfeiture rates, based on the historical forfeiture rates, which were not significant, were zero. The intrinsic value is calculated as the difference between the fair value of the Company's common stock and the exercise price of the stock options. The fair value of the Company's common stock is $3.21 and $3.89 per share at December 31, 2023 and 2022, respectively. As of December 31, 2023, total unrecognized compensation cost related to option awards was $41,600, which is expected to be recognized over a remaining weighted-average vesting period of 2.0 years. Common Stock Consultants’ Stock Issuances For the years ended December 31, 2023 and 2022, the Company issued 13,325 shares (with stock prices ranging from $4.00 to $5.82 per share) and 10,565 shares of common stock (with stock prices ranging from $4.56 to $8.35 per share), respectively, to its investor relations firm for services provided during the years, recorded to general and administrative expenses. The total stock-based compensation expense recorded for these share issuances was $60,000 for each year with a weighted average grant date fair value of $4.50 per share. Directors’ Stock Issuances On November 20, 2023, the Board of Directors approved an equity grant valued at $240,000 (included in accrued liabilities and general and administrative expenses) in total to its six directors, which resulted in granting a total of 60,456 shares of common stock, valued on the grant date at $3.97 per share, which vested on January 2, 2024. On December 15, 2022, the Board of Directors approved an equity grant valued at $200,000 in total to its five independent directors, recorded in general and administrative expenses, which resulted in granting a total of 52,085 shares of common stock to the five independent directors, valued on the grant date at $3.84 per share, which vested on January 3, 2023. Restricted Stock Awards The following summarizes the Company’s restricted stock award activity and the RSA outstanding: Number of Shares Weighted- Average Grant Date Fair Value Aggregate Intrinsic Value Outstanding, December 31, 2022 416,316 $ 6.52 $ 1,619,469 Awards granted 301,099 $ 3.91 Awards vested (159,727 ) $ 7.06 Awards forfeited — $ — Outstanding, December 31, 2023 557,688 $ 4.95 $ 1,790,178 The intrinsic value is calculated as the fair value of the Company's common stock. The fair value of the Company's common stock is $3.21 and $3.89 per share at December 31, 2023 and 2022, respectively. The fair value of the RSAs vested in 2023 was $0.6 million. As of December 31, 2023, all the outstanding restricted stock units are unvested. As of December 31, 2023, total unrecognized compensation cost related to restricted stock units was $2.6 million, which is expected to be recognized over a remaining weighted-average vesting period of 2.1 years. 2023 Transactions On May 3, 2023, the Board of Directors approved a RSA equity grant valued at $120,000 to one new officer of the Company, which resulted in the issuance of a total of 35,088 shares of common stock to the new officer, valued on the grant date at $3.42 per share and issued on May 3, 2023. These RSAs vest annually in equal installments over three years. These 35,088 shares were included in the total outstanding common shares at December 31, 2023 and compensation expense will be recognized straight line over the three-year vesting period. On November 20, 2023, the Board of Directors approved a RSA equity grant of approximately $1.1 million, which equated to 266,011 RSAs granted to all of its employees and two consultants, valued at the stock price on the grant date of $3.97 per share. These RSAs awards vest annually in three equal installments on the grant date anniversary. On November 18, 2023, 62,864 of the total 188,588 RSAs that were granted on November 18, 2021 vested. These RSAs vest annually with a three-year straight line vesting period. The Company withheld 21,854 common shares to make payments for withholding taxes of $0.1 million on these vested shares. The Company issued a total of 41,010 shares of common stock, net of this share settlement for the taxes due and paid upon the vesting of these RSAs to its employees. The common shares withheld became available for reissuance under the 2020 Plan. On December 15, 2023, 96,863 of the total 290,590 RSAs that were granted on December 15, 2022 vested. These RSAs vest annually with a three-year straight line vesting period. The Company withheld 38,746 common shares to make payments for withholding taxes of $0.1 million on these vested shares. The Company issued a total of 58,117 shares of common stock, net of this share settlement for the taxes due and paid upon the vesting of these RSAs, to its employees. The common shares withheld became available for reissuance under the 2020 Plan. 2022 RSA Transactions On December 15, 2022, the Board of Directors approved an equity grant of approximately $1.4 million, which equaled a total of 290,590 RSAs to all its employees and two consultants, valued at the stock price on the grant date of $4.71 per share. These RSAs awards vest annually in three equal installments on the grant date anniversary. RSA Summary – 2023 and 2022 As of December 31, 2023 and 2022, there were 557,688 and 416,316 RSAs included in the total issued and outstanding common stock, respectively. Compensation expense is recognized in a straight line over the three-year vesting period. A total of $1.2 million and $0.7 million of compensation expense was recorded for the year ended December 31, 2023 and 2022, respectively, for the RSAs. Stock-Based Compensation Expense Stock Options The following assumptions were used in the Black-Scholes pricing model to determine the fair value of stock options granted: 2023 2022 Expected volatility 68.13% to 95.7% 97.58% to 115.37% Risk free interest rate 4.21% to 5.12% 1.02% to 3.28% Dividend yield rate — — Expected term 1 – 6 years 2 – 6 years Closing price per share – common stock $4.31 to $4.35 $5.93 to $6.27 Total non-cash stock-based compensation expense recorded related to options granted and restricted stock awards included in the Company’s consolidated statements of operations for the years ended December 31, 2023 and 2022 are as follows (rounded in millions): Year Ended December 31, 2023 2022 Research and development expenses $ 0.2 $ — General and administrative expenses 1.1 0.8 Total stock-based compensation expense $ 1.3 $ 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ined Contribution 401K Retirement Plan</t>
        </is>
      </c>
      <c r="B1" s="2" t="inlineStr">
        <is>
          <t>12 Months Ended</t>
        </is>
      </c>
    </row>
    <row r="2">
      <c r="B2" s="2" t="inlineStr">
        <is>
          <t>Dec. 31, 2023</t>
        </is>
      </c>
    </row>
    <row r="3">
      <c r="A3" s="3" t="inlineStr">
        <is>
          <t>Defined Contribution 401K Retirement Plan</t>
        </is>
      </c>
      <c r="B3" s="4" t="inlineStr">
        <is>
          <t xml:space="preserve"> </t>
        </is>
      </c>
    </row>
    <row r="4">
      <c r="A4" s="4" t="inlineStr">
        <is>
          <t>Defined Contribution 401K Retirement Plan</t>
        </is>
      </c>
      <c r="B4" s="4" t="inlineStr">
        <is>
          <t>Note 9. Defined Contribution 401K Retirement Plan The Company has an established 401k retirement plan for its employees. The Company matches employee contributions to the plan 100%, with immediate vesting. The Company contributed approximately $0.2 million and $0.1 million to the 401k plan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0. Related Party Transactions On February 9, 2022, the Company entered into an agreement with We Don’t Have Time Inc. (WDHT), an organization with a social media network platform dealing with the climate crisis, pursuant to which WDHT provides a variety of climate-change related consulting services to the Company and the Company pays a monthly membership fee of $1,200 to WDHT. Dr. Chakraborty, a member of the Company’s Board of Directors, is also the CEO of WDHT’s US division. For the years ended December 31, 2023 and 2022, the Company incurred $14,400, respectively, in dues paid to WDHT. This agreement was terminated on January 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11. Subsequent Events ATM Sales Sales of common stock under the Company’s ATM from January 1, 2024 to March 4, 2024 amounted to approximately 179,000 shares, which resulted in total net proceeds of approximately $0.6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 (Policies)</t>
        </is>
      </c>
      <c r="B1" s="2" t="inlineStr">
        <is>
          <t>12 Months Ended</t>
        </is>
      </c>
    </row>
    <row r="2">
      <c r="B2" s="2" t="inlineStr">
        <is>
          <t>Dec. 31, 2023</t>
        </is>
      </c>
    </row>
    <row r="3">
      <c r="A3" s="3" t="inlineStr">
        <is>
          <t>Basis of Presentation Summary of Significant Accounting Policies and Nature of Operations</t>
        </is>
      </c>
      <c r="B3" s="4" t="inlineStr">
        <is>
          <t xml:space="preserve"> </t>
        </is>
      </c>
    </row>
    <row r="4">
      <c r="A4" s="4" t="inlineStr">
        <is>
          <t>Basis of Consolidation</t>
        </is>
      </c>
      <c r="B4" s="4" t="inlineStr">
        <is>
          <t xml:space="preserve">These consolidated financial statements include the accounts of Lightbridge, a Nevada corporation, and the Company’s wholly-owned subsidiaries, TPI, a Delaware corporation, and Lightbridge International Holding LLC, a Delaware limited liability company. These wholly-owned subsidiaries are inactive. All intercompany transactions and balances have been eliminated in consolidation. </t>
        </is>
      </c>
    </row>
    <row r="5">
      <c r="A5" s="4" t="inlineStr">
        <is>
          <t>Segment Reporting</t>
        </is>
      </c>
      <c r="B5" s="4" t="inlineStr">
        <is>
          <t xml:space="preserve">We report our results in a single reportable segment, which reflects how our chief operating decision maker allocates resources considering our core data, which is managed centrally on a company-wide basis and evaluates our financial results. Because we have a single reportable segment, all required financial segment information can be found directly in the Consolidated Financial Statements. We evaluate the performance of our reporting segment based on our operating expenses. </t>
        </is>
      </c>
    </row>
    <row r="6">
      <c r="A6" s="4" t="inlineStr">
        <is>
          <t>Basis of Presentation and Use of Estimates and Assumptions</t>
        </is>
      </c>
      <c r="B6" s="4" t="inlineStr">
        <is>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Estimates and assumptions are periodically reviewed and the effects of revisions are reflected in the consolidated financial statements in the period they are determined to be necessary. There were no significant estimates at December 31, 2023 and 2022.</t>
        </is>
      </c>
    </row>
    <row r="7">
      <c r="A7" s="4" t="inlineStr">
        <is>
          <t>Fair Value of Financial Instruments</t>
        </is>
      </c>
      <c r="B7" s="4" t="inlineStr">
        <is>
          <t xml:space="preserve">The Company determines fair value as the price that would be received to sell an asset or paid to transfer a liability in an orderly transaction between unaffiliated market participants at the measurement date. ASC 820 establishes a fair value hierarchy that prioritizes the inputs used to measure fair value. Assets and liabilities measured at fair value are categorized based on whether the inputs are observable in the market and the degree that the inputs are observable. The hierarchy gives the highest priority to active markets for identical assets and liabilities (Level 1 measurement) and the lowest priority to unobservable inputs (Level 3 measurement). The categorization of financial instruments within the valuation hierarchy is based on the lowest level of input that is significant to the fair value measurement. The three levels of the fair value hierarchy are as follows: Level 1 - Observable inputs such as quoted prices in active markets for identical assets or liabilities;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inputs other than quoted prices that are observable for the asset or liability; and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ompany’s financial instruments consist principally of cash and cash equivalents, accounts payable and accrued liabilities. The carrying amounts of cash and cash equivalents (which includes U.S. treasury bills at December 31, 2022), accounts payable and accrued liabilities are considered to be a Level 1 measurement, representative of their respective fair values because of the short-term nature of those instruments. U.S. treasury bills are classified as Level 1 on the fair value hierarchy as there are quoted prices in active markets for identical assets. The following tables summarize the valuation of the Company’s cash equivalents that fall within the fair value hierarchy (in millions) at December 31, 2022. There were no cash equivalents at December 31, 2023. Assets Level I Level II Level III Treasury Bills $ 19.90 $ — $ — </t>
        </is>
      </c>
    </row>
    <row r="8">
      <c r="A8" s="4" t="inlineStr">
        <is>
          <t>Certain Risks and Uncertainties</t>
        </is>
      </c>
      <c r="B8" s="4" t="inlineStr">
        <is>
          <t>The Company will need additional funding and /or in-kind support via a combination of strategic alliances, government grants, further offerings of equity securities, or an offering of debt securities in order to support its future research and development (R&amp;D) activities required to further enhance and complete the development and commercialization of its fuel products. There can be no assurance that the Company will be able to successfully continue to conduct its operations if there is a lack of financial resources available in the future to continue its fuel development activities, and a failure to do so would have a material adverse effect on the Company’s future R&amp;D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changes in government regulations, risks related to the research and development of our nuclear fuel, regulatory approval of the Company’s fuel, support for nuclear power, changes in accounting and taxation standards, inability to achieve overall short-term and long-term research and development milestones toward commercialization, future impairment charges to the Company’s assets, and global or regional catastrophic events. The Company may also be subject to various additional political, economic, and other uncertainties.</t>
        </is>
      </c>
    </row>
    <row r="9">
      <c r="A9" s="4" t="inlineStr">
        <is>
          <t>Cash and Cash Equivalents</t>
        </is>
      </c>
      <c r="B9" s="4" t="inlineStr">
        <is>
          <t xml:space="preserve">The Company may at times invest its excess cash in interest bearing accounts and U.S. treasury bills. It classifies all highly liquid investments with original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wo prominent financial institutions in 2023 and 2022. The Company buys and holds short-term U.S. treasury bills to maturity. U.S. treasury bills totaled zero and $19.9 million as of December 31, 2023 and 2022, respectively. The remaining $9.0 million at December 31, 2022, were on deposit with two prominent financial institutions. </t>
        </is>
      </c>
    </row>
    <row r="10">
      <c r="A10" s="4" t="inlineStr">
        <is>
          <t>Contributed services - research and development</t>
        </is>
      </c>
      <c r="B10" s="4" t="inlineStr">
        <is>
          <t xml:space="preserve">The Company was awarded a grant in 2021 from the United States Department of Energy (DOE), which represented contributed services to further the Company’s R&amp;D activities. The Company concluded that its government grants were not within the scope of ASC Topic 606, Revenue Recognition Subtopic 958-605 requires nonfinancial assets, which includes services, such as the R&amp;D services provided under the Gateway for Accelerated Innovation in Nuclear (GAIN) vouchers described in Note 6. Research and Development Expenses, be shown on a gross method at the fair value of the services contributed, with contributed services - research and development shown as other operating income and the related costs as a charge to R&amp;D expense, rather than depicting contributed services - research and development as a reduction of R&amp;D expense. The fair value of contributed services was determined by the cost of professional time and materials, which were charged by the subcontractor who fulfilled the services contributed under the grant award. The principal market used to arrive at fair value is the market in which the Company operates. </t>
        </is>
      </c>
    </row>
    <row r="11">
      <c r="A11" s="4" t="inlineStr">
        <is>
          <t>Leases</t>
        </is>
      </c>
      <c r="B11" s="4" t="inlineStr">
        <is>
          <t xml:space="preserve">The Company recognizes operating lease right of use assets and liabilities at commencement date based on the present value of the future minimum lease payments over the lease term. Leases with an initial term of 12 months or less are not recorded on the consolidated balance sheet in accordance with the short-term lease recognition exemption. The Company applies the practical expedient to non-separate and non-lease components for all leases that qualify. Lease expense is recognized on a straight-line basis over the lease term. The Company has only one lease for office rent and the lease is for a term of 12 months without renewal options. </t>
        </is>
      </c>
    </row>
    <row r="12">
      <c r="A12" s="4" t="inlineStr">
        <is>
          <t>Trademarks</t>
        </is>
      </c>
      <c r="B12" s="4" t="inlineStr">
        <is>
          <t>Costs for filing and legal fees for trademark applications are capitalized. Trademarks are considered intangible assets with an indefinite useful life and therefore are not amortized. The Company performs an impairment test in the fourth quarter or more frequently if events or circumstances indicate that an impairment loss may have been incurred. For the fourth quarter 2023 test, the Company applied the FASB's accounting guidance which allows the company to first assess qualitative factors to determine the extent of additional quantitative analysis, if any, that may be required to test trademarks for impairment. Based on the qualitative assessments performed, the company concluded that it was more likely than not that the fair value of the Trademarks substantially exceeded its carrying value and therefore, further quantitative analysis was not required. As a result, no impairment was recorded. As of December 31, 2023 and December 31, 2022, the carrying value of trademarks was approximately $0.1 million.</t>
        </is>
      </c>
    </row>
    <row r="13">
      <c r="A13" s="4" t="inlineStr">
        <is>
          <t>Income Taxes</t>
        </is>
      </c>
      <c r="B13" s="4" t="inlineStr">
        <is>
          <t>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SC 740, Accounting for Income Taxes</t>
        </is>
      </c>
    </row>
    <row r="14">
      <c r="A14" s="4" t="inlineStr">
        <is>
          <t>Stock-Based Compensation</t>
        </is>
      </c>
      <c r="B14" s="4" t="inlineStr">
        <is>
          <t>The stock-based compensation expense incurred by the Company for employees and directors in connection with its equity incentive plan is based on the employee model of ASC 718, and the fair value of any stock options granted is measured at the grant date. Options or common stock granted to consultants for services performed are accounted for in the same manner as options and stock issued to employees for services. Awards with service-based vesting conditions only: Expense is recognized on a straight-line basis over the requisite service period of the award. The Company uses a Black-Scholes pricing model to determine the fair value of stock options on the measurement date of the grant for service-based vesting conditions. The Company estimates forfeitures at the time of grant and revises the estimate, if necessary, in subsequent periods if actual forfeitures differ from those estimates. The forfeiture rate estimate used for all equity awards was zero, based on the experience of the Company having an insignificant historical forfeiture rate. Shares that are issued to employees upon exercise of the stock options or vesting of Restricted Stock Units (RSUs) or Restricted Stock Awards (RSAs) grants may be issued net of the number of shares with a fair value equal to the amount required to satisfy applicable tax withholding requirements. As a result, the actual number of shares issued with tax withholding obligations are fewer than the actual number of shares exercised under the stock option or on the dates of vesting of RSU or RSA grants. The Company grants RSAs, which is an award of common shares that have full voting rights and dividend rights (with dividends paid upon vesting of the RSA) but are restricted regarding the sale or transfer before vesting. These restrictions lapse as the award vests. The shares are forfeited and returned to the Company if they do not vest. The RSAs are included in common stock issued and outstanding and are considered contingently issuable in the calculation of weighted-average shares outstanding for purposes of calculating earnings per share. The consolidated statement of changes in stockholders’ equity shows the initial grant of RSAs as a reclassification from additional paid-in capital to common stock, with any compensation expense related to the RSAs included in stock-based compensation. The number of RSAs to be granted are determined by the closing stock price on the date of the RSAs grant.</t>
        </is>
      </c>
    </row>
    <row r="15">
      <c r="A15" s="4" t="inlineStr">
        <is>
          <t>Research and Development Expenses</t>
        </is>
      </c>
      <c r="B15" s="4" t="inlineStr">
        <is>
          <t>Research and development expenses are expensed when incurred. Research and development expenses consist primarily of wages and related payroll benefits, non-cash stock-based compensation, materials, testing, consulting, and other third-party research and development services, related to the development of the Company’s nuclear fuel. Advance payments for goods or services for future research and development activities are deferred and expensed as the goods are delivered or the related services are performed.</t>
        </is>
      </c>
    </row>
    <row r="16">
      <c r="A16" s="4" t="inlineStr">
        <is>
          <t>Comprehensive Loss</t>
        </is>
      </c>
      <c r="B16" s="4" t="inlineStr">
        <is>
          <t>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t>
        </is>
      </c>
    </row>
    <row r="17">
      <c r="A17" s="4" t="inlineStr">
        <is>
          <t>Recently Adopted Accounting Pronouncement</t>
        </is>
      </c>
      <c r="B17" s="4" t="inlineStr">
        <is>
          <t xml:space="preserve">The FASB issued ASU No. 2016-13, Financial Instruments - Credit Losses </t>
        </is>
      </c>
    </row>
    <row r="18">
      <c r="A18" s="4" t="inlineStr">
        <is>
          <t>Recent Accounting Pronouncements Not Yet Adopted</t>
        </is>
      </c>
      <c r="B18" s="4" t="inlineStr">
        <is>
          <t>In August 2020, the FASB issued ASU 2020-06, Debt-Debt with Conversion and Other Options and Derivatives and Hedging- Contracts in Entity’s Own Equity Debt: Debt with Conversion and Other Options Earnings Per Share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6" customWidth="1" min="2" max="2"/>
  </cols>
  <sheetData>
    <row r="1">
      <c r="A1" s="1" t="inlineStr">
        <is>
          <t>Basis of Presentation Summary of Significant Accounting Policies and Nature of Operations (Tables)</t>
        </is>
      </c>
      <c r="B1" s="2" t="inlineStr">
        <is>
          <t>12 Months Ended</t>
        </is>
      </c>
    </row>
    <row r="2">
      <c r="B2" s="2" t="inlineStr">
        <is>
          <t>Dec. 31, 2023</t>
        </is>
      </c>
    </row>
    <row r="3">
      <c r="A3" s="3" t="inlineStr">
        <is>
          <t>Basis of Presentation Summary of Significant Accounting Policies and Nature of Operations</t>
        </is>
      </c>
      <c r="B3" s="4" t="inlineStr">
        <is>
          <t xml:space="preserve"> </t>
        </is>
      </c>
    </row>
    <row r="4">
      <c r="A4" s="4" t="inlineStr">
        <is>
          <t>Schedule of fair value of treasury bill</t>
        </is>
      </c>
      <c r="B4" s="4" t="inlineStr">
        <is>
          <t xml:space="preserve">Assets Level I Level II Level III Treasury Bills $ 19.90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598445</v>
      </c>
      <c r="C3" s="6" t="n">
        <v>28899997</v>
      </c>
    </row>
    <row r="4">
      <c r="A4" s="4" t="inlineStr">
        <is>
          <t>Prepaid expenses and other current assets</t>
        </is>
      </c>
      <c r="B4" s="5" t="n">
        <v>207063</v>
      </c>
      <c r="C4" s="5" t="n">
        <v>115264</v>
      </c>
    </row>
    <row r="5">
      <c r="A5" s="4" t="inlineStr">
        <is>
          <t>Total Current Assets</t>
        </is>
      </c>
      <c r="B5" s="5" t="n">
        <v>28805508</v>
      </c>
      <c r="C5" s="5" t="n">
        <v>29015261</v>
      </c>
    </row>
    <row r="6">
      <c r="A6" s="3" t="inlineStr">
        <is>
          <t>Other Assets</t>
        </is>
      </c>
      <c r="B6" s="4" t="inlineStr">
        <is>
          <t xml:space="preserve"> </t>
        </is>
      </c>
      <c r="C6" s="4" t="inlineStr">
        <is>
          <t xml:space="preserve"> </t>
        </is>
      </c>
    </row>
    <row r="7">
      <c r="A7" s="4" t="inlineStr">
        <is>
          <t>Prepaid project costs and other long-term assets</t>
        </is>
      </c>
      <c r="B7" s="5" t="n">
        <v>483000</v>
      </c>
      <c r="C7" s="5" t="n">
        <v>345000</v>
      </c>
    </row>
    <row r="8">
      <c r="A8" s="4" t="inlineStr">
        <is>
          <t>Trademarks</t>
        </is>
      </c>
      <c r="B8" s="5" t="n">
        <v>108865</v>
      </c>
      <c r="C8" s="5" t="n">
        <v>108225</v>
      </c>
    </row>
    <row r="9">
      <c r="A9" s="4" t="inlineStr">
        <is>
          <t>Total Assets</t>
        </is>
      </c>
      <c r="B9" s="5" t="n">
        <v>29397373</v>
      </c>
      <c r="C9" s="5" t="n">
        <v>29468486</v>
      </c>
    </row>
    <row r="10">
      <c r="A10" s="3" t="inlineStr">
        <is>
          <t>Current Liabilities</t>
        </is>
      </c>
      <c r="B10" s="4" t="inlineStr">
        <is>
          <t xml:space="preserve"> </t>
        </is>
      </c>
      <c r="C10" s="4" t="inlineStr">
        <is>
          <t xml:space="preserve"> </t>
        </is>
      </c>
    </row>
    <row r="11">
      <c r="A11" s="4" t="inlineStr">
        <is>
          <t>Accounts payable and accrued liabilities</t>
        </is>
      </c>
      <c r="B11" s="5" t="n">
        <v>486326</v>
      </c>
      <c r="C11" s="5" t="n">
        <v>350331</v>
      </c>
    </row>
    <row r="12">
      <c r="A12" s="4" t="inlineStr">
        <is>
          <t>Total Current Liabilities</t>
        </is>
      </c>
      <c r="B12" s="5" t="n">
        <v>486326</v>
      </c>
      <c r="C12" s="5" t="n">
        <v>350331</v>
      </c>
    </row>
    <row r="13">
      <c r="A13" s="3" t="inlineStr">
        <is>
          <t>Stockholders' Equity</t>
        </is>
      </c>
      <c r="B13" s="4" t="inlineStr">
        <is>
          <t xml:space="preserve"> </t>
        </is>
      </c>
      <c r="C13" s="4" t="inlineStr">
        <is>
          <t xml:space="preserve"> </t>
        </is>
      </c>
    </row>
    <row r="14">
      <c r="A14" s="4" t="inlineStr">
        <is>
          <t>Preferred stock, $0.001 par value, 10,000,000 authorized shares, 0 shares issued and outstanding at December 31, 2023 and 2022</t>
        </is>
      </c>
      <c r="B14" s="5" t="n">
        <v>0</v>
      </c>
      <c r="C14" s="5" t="n">
        <v>0</v>
      </c>
    </row>
    <row r="15">
      <c r="A15" s="4" t="inlineStr">
        <is>
          <t>Common stock, $0.001 par value, 25,000,000 authorized, 13,698,274 shares and 11,900,217 shares issued and outstanding at December 31, 2023 and 2022, respectively</t>
        </is>
      </c>
      <c r="B15" s="5" t="n">
        <v>13698</v>
      </c>
      <c r="C15" s="5" t="n">
        <v>11900</v>
      </c>
    </row>
    <row r="16">
      <c r="A16" s="4" t="inlineStr">
        <is>
          <t>Additional paid-in capital</t>
        </is>
      </c>
      <c r="B16" s="5" t="n">
        <v>181295125</v>
      </c>
      <c r="C16" s="5" t="n">
        <v>173595385</v>
      </c>
    </row>
    <row r="17">
      <c r="A17" s="4" t="inlineStr">
        <is>
          <t>Accumulated deficit</t>
        </is>
      </c>
      <c r="B17" s="5" t="n">
        <v>-152397776</v>
      </c>
      <c r="C17" s="5" t="n">
        <v>-144489130</v>
      </c>
    </row>
    <row r="18">
      <c r="A18" s="4" t="inlineStr">
        <is>
          <t>Total Stockholders' Equity</t>
        </is>
      </c>
      <c r="B18" s="5" t="n">
        <v>28911047</v>
      </c>
      <c r="C18" s="5" t="n">
        <v>29118155</v>
      </c>
    </row>
    <row r="19">
      <c r="A19" s="4" t="inlineStr">
        <is>
          <t>Total Liabilities and Stockholders' Equity</t>
        </is>
      </c>
      <c r="B19" s="6" t="n">
        <v>29397373</v>
      </c>
      <c r="C19" s="6" t="n">
        <v>29468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ummary of outstanding securities excluded from diluted weighted shares outstanding</t>
        </is>
      </c>
      <c r="B4" s="4" t="inlineStr">
        <is>
          <t xml:space="preserve"> Years Ended December 31, 2023 2022 Stock options outstanding 510,787 525,903 Restricted stock awards outstanding 557,688 416,316 Total 1,068,475 942,2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xml:space="preserve"> December 31, December 31, 2023 2022 Trade payables $ 0.1 $ 0.2 Accrued director fees, legal and consulting expenses 0.4 0.2 Total $ 0.5 $ 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reconciliation of federal statutory income tax rate</t>
        </is>
      </c>
      <c r="B4" s="4" t="inlineStr">
        <is>
          <t xml:space="preserve"> December 31, 2023 December 31, 2022 Book income at federal statutory rate, 21% 21.00 % 21.00 % State taxes, net of federal benefit 4.25 % 4.82 % Change in valuation allowance (25.40 )% (31.97 )% Permanent difference (0.15 )% (0.16 )% True-Ups, Stock-based compensation and Other 0.30 % 6.31 % — % — %</t>
        </is>
      </c>
    </row>
    <row r="5">
      <c r="A5" s="4" t="inlineStr">
        <is>
          <t>Schedule for Deferred Tax Assets</t>
        </is>
      </c>
      <c r="B5" s="4" t="inlineStr">
        <is>
          <t xml:space="preserve"> December 31, 2023 December 31, 2022 Stock-based compensation $ 3.7 $ 3.5 Patent impairment provision 0.3 0.4 Net operating loss carry-forwards 15.0 13.6 Research and development expenses – capitalized for tax purposes 0.5 0.1 Research and development tax credits 0.3 0.3 Total deferred tax asset 19.8 17.9 Less: valuation allowance (19.8 ) (17.9 ) Net deferred tax asset $ — $ — </t>
        </is>
      </c>
    </row>
    <row r="6">
      <c r="A6" s="4" t="inlineStr">
        <is>
          <t>Summary of income taxes (benefit)</t>
        </is>
      </c>
      <c r="B6" s="4" t="inlineStr">
        <is>
          <t xml:space="preserve"> December 31, 2023 December 31, 2022 Tax benefit at U.S. federal statutory rates $ (1.7 ) $ (1.6 ) Tax benefit at state statutory rates (0.3 ) (0.4 ) Other — (0.4 ) Increase in valuation allowance 2.0 2.4 Total provision for income tax benefi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StockBased Compensation (Tables)</t>
        </is>
      </c>
      <c r="B1" s="2" t="inlineStr">
        <is>
          <t>12 Months Ended</t>
        </is>
      </c>
    </row>
    <row r="2">
      <c r="B2" s="2" t="inlineStr">
        <is>
          <t>Dec. 31, 2023</t>
        </is>
      </c>
    </row>
    <row r="3">
      <c r="A3" s="3" t="inlineStr">
        <is>
          <t>Stockholders Equity and Stock Based Compensation</t>
        </is>
      </c>
      <c r="B3" s="4" t="inlineStr">
        <is>
          <t xml:space="preserve"> </t>
        </is>
      </c>
    </row>
    <row r="4">
      <c r="A4" s="4" t="inlineStr">
        <is>
          <t>Schedule Of Share-based Compensation, Stock Options, Activity</t>
        </is>
      </c>
      <c r="B4" s="4" t="inlineStr">
        <is>
          <t xml:space="preserve"> 2023 2022 Expected volatility 68.13% to 95.7% 97.58% to 115.37% Risk free interest rate 4.21% to 5.12% 1.02% to 3.28% Dividend yield rate — — Expected term 1 – 6 years 2 – 6 years Closing price per share – common stock $4.31 to $4.35 $5.93 to $6.27 </t>
        </is>
      </c>
    </row>
    <row r="5">
      <c r="A5" s="4" t="inlineStr">
        <is>
          <t>Schedule Of outstanding RSU</t>
        </is>
      </c>
      <c r="B5" s="4" t="inlineStr">
        <is>
          <t xml:space="preserve"> Number of Shares Weighted- Average Grant Date Fair Value Aggregate Intrinsic Value Outstanding, December 31, 2022 416,316 $ 6.52 $ 1,619,469 Awards granted 301,099 $ 3.91 Awards vested (159,727 ) $ 7.06 Awards forfeited — $ — Outstanding, December 31, 2023 557,688 $ 4.95 $ 1,790,178 </t>
        </is>
      </c>
    </row>
    <row r="6">
      <c r="A6" s="4" t="inlineStr">
        <is>
          <t>Schedule Of stock option</t>
        </is>
      </c>
      <c r="B6" s="4" t="inlineStr">
        <is>
          <t xml:space="preserve"> Number of Options Weighted Average Exercise Price Weighted- Average Remaining Contractual Term (Years) Aggregate Intrinsic Value Outstanding, December 31, 2022 525,903 $ 18.74 4.52 $ 4,982 Granted 35,482 4.58 Exercised — — Forfeited — — Expired (50,598 ) 17.47 Outstanding, December 31, 2023 510,787 $ 17.88 3.84 $ — Vested and expected to vest, December 31, 2023 510,787 $ 17.88 3.84 $ — Options exercisable, December 31, 2023 498,177 $ 18.21 3.71 $ — </t>
        </is>
      </c>
    </row>
    <row r="7">
      <c r="A7" s="4" t="inlineStr">
        <is>
          <t>Schedule Of Stock Based Compensation Expense</t>
        </is>
      </c>
      <c r="B7" s="4" t="inlineStr">
        <is>
          <t xml:space="preserve"> Year Ended December 31, 2023 2022 Research and development expenses $ 0.2 $ — General and administrative expenses 1.1 0.8 Total stock-based compensation expense $ 1.3 $ 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and Nature of Operations (Details) - USD ($)</t>
        </is>
      </c>
      <c r="B1" s="2" t="inlineStr">
        <is>
          <t>12 Months Ended</t>
        </is>
      </c>
    </row>
    <row r="2">
      <c r="B2" s="2" t="inlineStr">
        <is>
          <t>Dec. 31, 2023</t>
        </is>
      </c>
      <c r="C2" s="2" t="inlineStr">
        <is>
          <t>Dec. 31, 2022</t>
        </is>
      </c>
    </row>
    <row r="3">
      <c r="A3" s="4" t="inlineStr">
        <is>
          <t>Treasury Bills</t>
        </is>
      </c>
      <c r="B3" s="6" t="n">
        <v>0</v>
      </c>
      <c r="C3" s="6" t="n">
        <v>19900000</v>
      </c>
    </row>
    <row r="4">
      <c r="A4" s="4" t="inlineStr">
        <is>
          <t>Level I</t>
        </is>
      </c>
      <c r="B4" s="4" t="inlineStr">
        <is>
          <t xml:space="preserve"> </t>
        </is>
      </c>
      <c r="C4" s="4" t="inlineStr">
        <is>
          <t xml:space="preserve"> </t>
        </is>
      </c>
    </row>
    <row r="5">
      <c r="A5" s="4" t="inlineStr">
        <is>
          <t>Treasury Bills</t>
        </is>
      </c>
      <c r="B5" s="4" t="inlineStr">
        <is>
          <t xml:space="preserve"> </t>
        </is>
      </c>
      <c r="C5" s="5" t="n">
        <v>19900000</v>
      </c>
    </row>
    <row r="6">
      <c r="A6" s="4" t="inlineStr">
        <is>
          <t>Level II</t>
        </is>
      </c>
      <c r="B6" s="4" t="inlineStr">
        <is>
          <t xml:space="preserve"> </t>
        </is>
      </c>
      <c r="C6" s="4" t="inlineStr">
        <is>
          <t xml:space="preserve"> </t>
        </is>
      </c>
    </row>
    <row r="7">
      <c r="A7" s="4" t="inlineStr">
        <is>
          <t>Treasury Bills</t>
        </is>
      </c>
      <c r="B7" s="4" t="inlineStr">
        <is>
          <t xml:space="preserve"> </t>
        </is>
      </c>
      <c r="C7" s="5" t="n">
        <v>0</v>
      </c>
    </row>
    <row r="8">
      <c r="A8" s="4" t="inlineStr">
        <is>
          <t>Level III</t>
        </is>
      </c>
      <c r="B8" s="4" t="inlineStr">
        <is>
          <t xml:space="preserve"> </t>
        </is>
      </c>
      <c r="C8" s="4" t="inlineStr">
        <is>
          <t xml:space="preserve"> </t>
        </is>
      </c>
    </row>
    <row r="9">
      <c r="A9" s="4" t="inlineStr">
        <is>
          <t>Treasury Bills</t>
        </is>
      </c>
      <c r="B9" s="4" t="inlineStr">
        <is>
          <t xml:space="preserve"> </t>
        </is>
      </c>
      <c r="C9"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and Nature of Operations (Details Narrative) - USD ($)</t>
        </is>
      </c>
      <c r="B1" s="2" t="inlineStr">
        <is>
          <t>12 Months Ended</t>
        </is>
      </c>
    </row>
    <row r="2">
      <c r="B2" s="2" t="inlineStr">
        <is>
          <t>Dec. 31, 2023</t>
        </is>
      </c>
      <c r="C2" s="2" t="inlineStr">
        <is>
          <t>Dec. 31, 2022</t>
        </is>
      </c>
    </row>
    <row r="3">
      <c r="A3" s="4" t="inlineStr">
        <is>
          <t>Carrying value of trademarks</t>
        </is>
      </c>
      <c r="B3" s="6" t="n">
        <v>100000</v>
      </c>
      <c r="C3" s="6" t="n">
        <v>100000</v>
      </c>
    </row>
    <row r="4">
      <c r="A4" s="4" t="inlineStr">
        <is>
          <t>Deposits</t>
        </is>
      </c>
      <c r="B4" s="4" t="inlineStr">
        <is>
          <t xml:space="preserve"> </t>
        </is>
      </c>
      <c r="C4" s="5" t="n">
        <v>9000000</v>
      </c>
    </row>
    <row r="5">
      <c r="A5" s="4" t="inlineStr">
        <is>
          <t>Cash, Fdic Insured Amount</t>
        </is>
      </c>
      <c r="B5" s="5" t="n">
        <v>250000</v>
      </c>
      <c r="C5" s="4" t="inlineStr">
        <is>
          <t xml:space="preserve"> </t>
        </is>
      </c>
    </row>
    <row r="6">
      <c r="A6" s="4" t="inlineStr">
        <is>
          <t>Us Treasury Bills</t>
        </is>
      </c>
      <c r="B6" s="6" t="n">
        <v>0</v>
      </c>
      <c r="C6" s="6" t="n">
        <v>19900000</v>
      </c>
    </row>
    <row r="7">
      <c r="A7" s="4" t="inlineStr">
        <is>
          <t>Maximum [Member]</t>
        </is>
      </c>
      <c r="B7" s="4" t="inlineStr">
        <is>
          <t xml:space="preserve"> </t>
        </is>
      </c>
      <c r="C7" s="4" t="inlineStr">
        <is>
          <t xml:space="preserve"> </t>
        </is>
      </c>
    </row>
    <row r="8">
      <c r="A8" s="4" t="inlineStr">
        <is>
          <t>Lease Terms</t>
        </is>
      </c>
      <c r="B8" s="4" t="inlineStr">
        <is>
          <t>12 months</t>
        </is>
      </c>
      <c r="C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Net Loss Per Share (Details) - shares</t>
        </is>
      </c>
      <c r="B1" s="2" t="inlineStr">
        <is>
          <t>12 Months Ended</t>
        </is>
      </c>
    </row>
    <row r="2">
      <c r="B2" s="2" t="inlineStr">
        <is>
          <t>Dec. 31, 2023</t>
        </is>
      </c>
      <c r="C2" s="2" t="inlineStr">
        <is>
          <t>Dec. 31, 2022</t>
        </is>
      </c>
    </row>
    <row r="3">
      <c r="A3" s="3" t="inlineStr">
        <is>
          <t>Net Loss Per Share</t>
        </is>
      </c>
      <c r="B3" s="4" t="inlineStr">
        <is>
          <t xml:space="preserve"> </t>
        </is>
      </c>
      <c r="C3" s="4" t="inlineStr">
        <is>
          <t xml:space="preserve"> </t>
        </is>
      </c>
    </row>
    <row r="4">
      <c r="A4" s="4" t="inlineStr">
        <is>
          <t>Stock options outstanding</t>
        </is>
      </c>
      <c r="B4" s="5" t="n">
        <v>510787</v>
      </c>
      <c r="C4" s="5" t="n">
        <v>525903</v>
      </c>
    </row>
    <row r="5">
      <c r="A5" s="4" t="inlineStr">
        <is>
          <t>Restricted stock awards outstanding</t>
        </is>
      </c>
      <c r="B5" s="5" t="n">
        <v>557688</v>
      </c>
      <c r="C5" s="5" t="n">
        <v>416316</v>
      </c>
    </row>
    <row r="6">
      <c r="A6" s="4" t="inlineStr">
        <is>
          <t>Total</t>
        </is>
      </c>
      <c r="B6" s="5" t="n">
        <v>1068475</v>
      </c>
      <c r="C6" s="5" t="n">
        <v>9422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6" customWidth="1" min="2" max="2"/>
    <col width="14" customWidth="1" min="3" max="3"/>
    <col width="13" customWidth="1" min="4" max="4"/>
    <col width="14" customWidth="1" min="5" max="5"/>
  </cols>
  <sheetData>
    <row r="1">
      <c r="A1" s="1" t="inlineStr">
        <is>
          <t>Prepaid Project Costs (Details Narrative) - USD ($)</t>
        </is>
      </c>
      <c r="B1" s="2" t="inlineStr">
        <is>
          <t>12 Months Ended</t>
        </is>
      </c>
    </row>
    <row r="2">
      <c r="B2" s="2" t="inlineStr">
        <is>
          <t>Dec. 31, 2023</t>
        </is>
      </c>
      <c r="C2" s="2" t="inlineStr">
        <is>
          <t>Dec. 12, 2023</t>
        </is>
      </c>
      <c r="D2" s="2" t="inlineStr">
        <is>
          <t>May 31, 2023</t>
        </is>
      </c>
      <c r="E2" s="2" t="inlineStr">
        <is>
          <t>Dec. 31, 2022</t>
        </is>
      </c>
    </row>
    <row r="3">
      <c r="A3" s="4" t="inlineStr">
        <is>
          <t>Prepaid Expenses - Current and Long-term Assets [Member]</t>
        </is>
      </c>
      <c r="B3" s="4" t="inlineStr">
        <is>
          <t xml:space="preserve"> </t>
        </is>
      </c>
      <c r="C3" s="4" t="inlineStr">
        <is>
          <t xml:space="preserve"> </t>
        </is>
      </c>
      <c r="D3" s="4" t="inlineStr">
        <is>
          <t xml:space="preserve"> </t>
        </is>
      </c>
      <c r="E3" s="4" t="inlineStr">
        <is>
          <t xml:space="preserve"> </t>
        </is>
      </c>
    </row>
    <row r="4">
      <c r="A4" s="4" t="inlineStr">
        <is>
          <t>Prepaid project costs</t>
        </is>
      </c>
      <c r="B4" s="4" t="inlineStr">
        <is>
          <t xml:space="preserve"> </t>
        </is>
      </c>
      <c r="C4" s="6" t="n">
        <v>500000</v>
      </c>
      <c r="D4" s="4" t="inlineStr">
        <is>
          <t xml:space="preserve"> </t>
        </is>
      </c>
      <c r="E4" s="6" t="n">
        <v>300000</v>
      </c>
    </row>
    <row r="5">
      <c r="A5" s="4" t="inlineStr">
        <is>
          <t>Prepaid project costs- addition</t>
        </is>
      </c>
      <c r="B5" s="4" t="inlineStr">
        <is>
          <t xml:space="preserve"> </t>
        </is>
      </c>
      <c r="C5" s="4" t="inlineStr">
        <is>
          <t xml:space="preserve"> </t>
        </is>
      </c>
      <c r="D5" s="6" t="n">
        <v>100000</v>
      </c>
      <c r="E5" s="4" t="inlineStr">
        <is>
          <t xml:space="preserve"> </t>
        </is>
      </c>
    </row>
    <row r="6">
      <c r="A6" s="4" t="inlineStr">
        <is>
          <t>RATEN ICN. [Member]</t>
        </is>
      </c>
      <c r="B6" s="4" t="inlineStr">
        <is>
          <t xml:space="preserve"> </t>
        </is>
      </c>
      <c r="C6" s="4" t="inlineStr">
        <is>
          <t xml:space="preserve"> </t>
        </is>
      </c>
      <c r="D6" s="4" t="inlineStr">
        <is>
          <t xml:space="preserve"> </t>
        </is>
      </c>
      <c r="E6" s="4" t="inlineStr">
        <is>
          <t xml:space="preserve"> </t>
        </is>
      </c>
    </row>
    <row r="7">
      <c r="A7" s="4" t="inlineStr">
        <is>
          <t>Prepaid project costs</t>
        </is>
      </c>
      <c r="B7" s="4" t="inlineStr">
        <is>
          <t xml:space="preserve"> </t>
        </is>
      </c>
      <c r="C7" s="6" t="n">
        <v>56000</v>
      </c>
      <c r="D7" s="4" t="inlineStr">
        <is>
          <t xml:space="preserve"> </t>
        </is>
      </c>
      <c r="E7" s="4" t="inlineStr">
        <is>
          <t xml:space="preserve"> </t>
        </is>
      </c>
    </row>
    <row r="8">
      <c r="A8" s="4" t="inlineStr">
        <is>
          <t>Prepaid expenses</t>
        </is>
      </c>
      <c r="B8" s="4" t="inlineStr">
        <is>
          <t xml:space="preserve"> </t>
        </is>
      </c>
      <c r="C8" s="9" t="n">
        <v>0.5</v>
      </c>
      <c r="D8" s="4" t="inlineStr">
        <is>
          <t xml:space="preserve"> </t>
        </is>
      </c>
      <c r="E8" s="4" t="inlineStr">
        <is>
          <t xml:space="preserve"> </t>
        </is>
      </c>
    </row>
    <row r="9">
      <c r="A9" s="4" t="inlineStr">
        <is>
          <t>Fees for engineering study</t>
        </is>
      </c>
      <c r="B9" s="6" t="n">
        <v>200000</v>
      </c>
      <c r="C9" s="4" t="inlineStr">
        <is>
          <t xml:space="preserve"> </t>
        </is>
      </c>
      <c r="D9" s="4" t="inlineStr">
        <is>
          <t xml:space="preserve"> </t>
        </is>
      </c>
      <c r="E9" s="4" t="inlineStr">
        <is>
          <t xml:space="preserve"> </t>
        </is>
      </c>
    </row>
    <row r="10">
      <c r="A10" s="4" t="inlineStr">
        <is>
          <t>Advanced fee payment</t>
        </is>
      </c>
      <c r="B10" s="5" t="n">
        <v>100000</v>
      </c>
      <c r="C10" s="4" t="inlineStr">
        <is>
          <t xml:space="preserve"> </t>
        </is>
      </c>
      <c r="D10" s="4" t="inlineStr">
        <is>
          <t xml:space="preserve"> </t>
        </is>
      </c>
      <c r="E10" s="4" t="inlineStr">
        <is>
          <t xml:space="preserve"> </t>
        </is>
      </c>
    </row>
    <row r="11">
      <c r="A11" s="4" t="inlineStr">
        <is>
          <t>Centrus Energy [Member]</t>
        </is>
      </c>
      <c r="B11" s="4" t="inlineStr">
        <is>
          <t xml:space="preserve"> </t>
        </is>
      </c>
      <c r="C11" s="4" t="inlineStr">
        <is>
          <t xml:space="preserve"> </t>
        </is>
      </c>
      <c r="D11" s="4" t="inlineStr">
        <is>
          <t xml:space="preserve"> </t>
        </is>
      </c>
      <c r="E11" s="4" t="inlineStr">
        <is>
          <t xml:space="preserve"> </t>
        </is>
      </c>
    </row>
    <row r="12">
      <c r="A12" s="4" t="inlineStr">
        <is>
          <t>Prepaid expenses</t>
        </is>
      </c>
      <c r="B12" s="4" t="inlineStr">
        <is>
          <t xml:space="preserve"> </t>
        </is>
      </c>
      <c r="C12" s="9" t="n">
        <v>0.23</v>
      </c>
      <c r="D12" s="4" t="inlineStr">
        <is>
          <t xml:space="preserve"> </t>
        </is>
      </c>
      <c r="E12" s="4" t="inlineStr">
        <is>
          <t xml:space="preserve"> </t>
        </is>
      </c>
    </row>
    <row r="13">
      <c r="A13" s="4" t="inlineStr">
        <is>
          <t>Advanced fee payment</t>
        </is>
      </c>
      <c r="B13" s="6" t="n">
        <v>100000</v>
      </c>
      <c r="C13" s="4" t="inlineStr">
        <is>
          <t xml:space="preserve"> </t>
        </is>
      </c>
      <c r="D13" s="4" t="inlineStr">
        <is>
          <t xml:space="preserve"> </t>
        </is>
      </c>
      <c r="E13" s="4" t="inlineStr">
        <is>
          <t xml:space="preserve"> </t>
        </is>
      </c>
    </row>
    <row r="14">
      <c r="A14" s="4" t="inlineStr">
        <is>
          <t>Battelle Energy Alliance, LLC (BEA) [Member]</t>
        </is>
      </c>
      <c r="B14" s="4" t="inlineStr">
        <is>
          <t xml:space="preserve"> </t>
        </is>
      </c>
      <c r="C14" s="4" t="inlineStr">
        <is>
          <t xml:space="preserve"> </t>
        </is>
      </c>
      <c r="D14" s="4" t="inlineStr">
        <is>
          <t xml:space="preserve"> </t>
        </is>
      </c>
      <c r="E14" s="4" t="inlineStr">
        <is>
          <t xml:space="preserve"> </t>
        </is>
      </c>
    </row>
    <row r="15">
      <c r="A15" s="4" t="inlineStr">
        <is>
          <t>Prepaid project costs</t>
        </is>
      </c>
      <c r="B15" s="4" t="inlineStr">
        <is>
          <t xml:space="preserve"> </t>
        </is>
      </c>
      <c r="C15" s="4" t="inlineStr">
        <is>
          <t xml:space="preserve"> </t>
        </is>
      </c>
      <c r="D15" s="4" t="inlineStr">
        <is>
          <t xml:space="preserve"> </t>
        </is>
      </c>
      <c r="E15" s="6" t="n">
        <v>4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Trade payables</t>
        </is>
      </c>
      <c r="B3" s="10" t="n">
        <v>0.1</v>
      </c>
      <c r="C3" s="10" t="n">
        <v>0.2</v>
      </c>
    </row>
    <row r="4">
      <c r="A4" s="4" t="inlineStr">
        <is>
          <t>Accrued director fees, legal and consulting expenses</t>
        </is>
      </c>
      <c r="B4" s="11" t="n">
        <v>0.4</v>
      </c>
      <c r="C4" s="11" t="n">
        <v>0.2</v>
      </c>
    </row>
    <row r="5">
      <c r="A5" s="4" t="inlineStr">
        <is>
          <t>Total</t>
        </is>
      </c>
      <c r="B5" s="10" t="n">
        <v>0.5</v>
      </c>
      <c r="C5" s="10" t="n">
        <v>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Details Narrative) - USD ($)</t>
        </is>
      </c>
      <c r="B1" s="2" t="inlineStr">
        <is>
          <t>12 Months Ended</t>
        </is>
      </c>
    </row>
    <row r="2">
      <c r="B2" s="2" t="inlineStr">
        <is>
          <t>Dec. 31, 2023</t>
        </is>
      </c>
      <c r="C2" s="2" t="inlineStr">
        <is>
          <t>Dec. 31, 2022</t>
        </is>
      </c>
      <c r="D2" s="2" t="inlineStr">
        <is>
          <t>Dec. 05, 2023</t>
        </is>
      </c>
      <c r="E2" s="2" t="inlineStr">
        <is>
          <t>Oct. 16, 2023</t>
        </is>
      </c>
    </row>
    <row r="3">
      <c r="A3" s="4" t="inlineStr">
        <is>
          <t>Total contractual commitments</t>
        </is>
      </c>
      <c r="B3" s="6" t="n">
        <v>3600000</v>
      </c>
      <c r="C3" s="4" t="inlineStr">
        <is>
          <t xml:space="preserve"> </t>
        </is>
      </c>
      <c r="D3" s="4" t="inlineStr">
        <is>
          <t xml:space="preserve"> </t>
        </is>
      </c>
      <c r="E3" s="4" t="inlineStr">
        <is>
          <t xml:space="preserve"> </t>
        </is>
      </c>
    </row>
    <row r="4">
      <c r="A4" s="4" t="inlineStr">
        <is>
          <t>Total Rent Expense</t>
        </is>
      </c>
      <c r="B4" s="5" t="n">
        <v>100000</v>
      </c>
      <c r="C4" s="6" t="n">
        <v>100000</v>
      </c>
      <c r="D4" s="4" t="inlineStr">
        <is>
          <t xml:space="preserve"> </t>
        </is>
      </c>
      <c r="E4" s="4" t="inlineStr">
        <is>
          <t xml:space="preserve"> </t>
        </is>
      </c>
    </row>
    <row r="5">
      <c r="A5" s="4" t="inlineStr">
        <is>
          <t>Operating Lease Monthly Payment</t>
        </is>
      </c>
      <c r="B5" s="5" t="n">
        <v>8000</v>
      </c>
      <c r="C5" s="4" t="inlineStr">
        <is>
          <t xml:space="preserve"> </t>
        </is>
      </c>
      <c r="D5" s="4" t="inlineStr">
        <is>
          <t xml:space="preserve"> </t>
        </is>
      </c>
      <c r="E5" s="4" t="inlineStr">
        <is>
          <t xml:space="preserve"> </t>
        </is>
      </c>
    </row>
    <row r="6">
      <c r="A6" s="4" t="inlineStr">
        <is>
          <t>Future minimum lease payments required under the non-cancellable operating leases</t>
        </is>
      </c>
      <c r="B6" s="5" t="n">
        <v>100000</v>
      </c>
      <c r="C6" s="4" t="inlineStr">
        <is>
          <t xml:space="preserve"> </t>
        </is>
      </c>
      <c r="D6" s="4" t="inlineStr">
        <is>
          <t xml:space="preserve"> </t>
        </is>
      </c>
      <c r="E6" s="4" t="inlineStr">
        <is>
          <t xml:space="preserve"> </t>
        </is>
      </c>
    </row>
    <row r="7">
      <c r="A7" s="4" t="inlineStr">
        <is>
          <t>Project Task Statements (Purchase Orders)</t>
        </is>
      </c>
      <c r="B7" s="6" t="n">
        <v>2900000</v>
      </c>
      <c r="C7" s="4" t="inlineStr">
        <is>
          <t xml:space="preserve"> </t>
        </is>
      </c>
      <c r="D7" s="4" t="inlineStr">
        <is>
          <t xml:space="preserve"> </t>
        </is>
      </c>
      <c r="E7" s="4" t="inlineStr">
        <is>
          <t xml:space="preserve"> </t>
        </is>
      </c>
    </row>
    <row r="8">
      <c r="A8" s="4" t="inlineStr">
        <is>
          <t>Operating Lease Term</t>
        </is>
      </c>
      <c r="B8" s="4" t="inlineStr">
        <is>
          <t>12 months</t>
        </is>
      </c>
      <c r="C8" s="4" t="inlineStr">
        <is>
          <t xml:space="preserve"> </t>
        </is>
      </c>
      <c r="D8" s="4" t="inlineStr">
        <is>
          <t xml:space="preserve"> </t>
        </is>
      </c>
      <c r="E8" s="4" t="inlineStr">
        <is>
          <t xml:space="preserve"> </t>
        </is>
      </c>
    </row>
    <row r="9">
      <c r="A9" s="4" t="inlineStr">
        <is>
          <t>RATEN ICN. [Member]</t>
        </is>
      </c>
      <c r="B9" s="4" t="inlineStr">
        <is>
          <t xml:space="preserve"> </t>
        </is>
      </c>
      <c r="C9" s="4" t="inlineStr">
        <is>
          <t xml:space="preserve"> </t>
        </is>
      </c>
      <c r="D9" s="4" t="inlineStr">
        <is>
          <t xml:space="preserve"> </t>
        </is>
      </c>
      <c r="E9" s="4" t="inlineStr">
        <is>
          <t xml:space="preserve"> </t>
        </is>
      </c>
    </row>
    <row r="10">
      <c r="A10" s="4" t="inlineStr">
        <is>
          <t>Remaining outstanding project commitments</t>
        </is>
      </c>
      <c r="B10" s="4" t="inlineStr">
        <is>
          <t xml:space="preserve"> </t>
        </is>
      </c>
      <c r="C10" s="4" t="inlineStr">
        <is>
          <t xml:space="preserve"> </t>
        </is>
      </c>
      <c r="D10" s="4" t="inlineStr">
        <is>
          <t xml:space="preserve"> </t>
        </is>
      </c>
      <c r="E10" s="6" t="n">
        <v>200000</v>
      </c>
    </row>
    <row r="11">
      <c r="A11" s="4" t="inlineStr">
        <is>
          <t>Centrus Energy [Member]</t>
        </is>
      </c>
      <c r="B11" s="4" t="inlineStr">
        <is>
          <t xml:space="preserve"> </t>
        </is>
      </c>
      <c r="C11" s="4" t="inlineStr">
        <is>
          <t xml:space="preserve"> </t>
        </is>
      </c>
      <c r="D11" s="4" t="inlineStr">
        <is>
          <t xml:space="preserve"> </t>
        </is>
      </c>
      <c r="E11" s="4" t="inlineStr">
        <is>
          <t xml:space="preserve"> </t>
        </is>
      </c>
    </row>
    <row r="12">
      <c r="A12" s="4" t="inlineStr">
        <is>
          <t>Remaining outstanding project commitments</t>
        </is>
      </c>
      <c r="B12" s="4" t="inlineStr">
        <is>
          <t xml:space="preserve"> </t>
        </is>
      </c>
      <c r="C12" s="4" t="inlineStr">
        <is>
          <t xml:space="preserve"> </t>
        </is>
      </c>
      <c r="D12" s="6" t="n">
        <v>500000</v>
      </c>
      <c r="E1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25000000</v>
      </c>
      <c r="C8" s="5" t="n">
        <v>25000000</v>
      </c>
    </row>
    <row r="9">
      <c r="A9" s="4" t="inlineStr">
        <is>
          <t>Common Stock, Shares Issued</t>
        </is>
      </c>
      <c r="B9" s="5" t="n">
        <v>13698274</v>
      </c>
      <c r="C9" s="5" t="n">
        <v>11900217</v>
      </c>
    </row>
    <row r="10">
      <c r="A10" s="4" t="inlineStr">
        <is>
          <t>Common Stock, Shares Outstanding</t>
        </is>
      </c>
      <c r="B10" s="5" t="n">
        <v>13698274</v>
      </c>
      <c r="C10" s="5" t="n">
        <v>11900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search and Development Expenses (Details Narrative) - USD ($)</t>
        </is>
      </c>
      <c r="B1" s="2" t="inlineStr">
        <is>
          <t>12 Months Ended</t>
        </is>
      </c>
    </row>
    <row r="2">
      <c r="B2" s="2" t="inlineStr">
        <is>
          <t>Dec. 31, 2023</t>
        </is>
      </c>
      <c r="C2" s="2" t="inlineStr">
        <is>
          <t>Dec. 31, 2022</t>
        </is>
      </c>
    </row>
    <row r="3">
      <c r="A3" s="4" t="inlineStr">
        <is>
          <t>Contributed services - research and development</t>
        </is>
      </c>
      <c r="B3" s="6" t="n">
        <v>1900000</v>
      </c>
      <c r="C3" s="6" t="n">
        <v>700000</v>
      </c>
    </row>
    <row r="4">
      <c r="A4" s="4" t="inlineStr">
        <is>
          <t>Research and development expenses</t>
        </is>
      </c>
      <c r="B4" s="5" t="n">
        <v>1922865</v>
      </c>
      <c r="C4" s="5" t="n">
        <v>669818</v>
      </c>
    </row>
    <row r="5">
      <c r="A5" s="4" t="inlineStr">
        <is>
          <t>INL</t>
        </is>
      </c>
      <c r="B5" s="4" t="inlineStr">
        <is>
          <t xml:space="preserve"> </t>
        </is>
      </c>
      <c r="C5" s="4" t="inlineStr">
        <is>
          <t xml:space="preserve"> </t>
        </is>
      </c>
    </row>
    <row r="6">
      <c r="A6" s="4" t="inlineStr">
        <is>
          <t>Research and development expenses</t>
        </is>
      </c>
      <c r="B6" s="5" t="n">
        <v>800000</v>
      </c>
      <c r="C6" s="4" t="inlineStr">
        <is>
          <t xml:space="preserve"> </t>
        </is>
      </c>
    </row>
    <row r="7">
      <c r="A7" s="4" t="inlineStr">
        <is>
          <t>Voucher One</t>
        </is>
      </c>
      <c r="B7" s="4" t="inlineStr">
        <is>
          <t xml:space="preserve"> </t>
        </is>
      </c>
      <c r="C7" s="4" t="inlineStr">
        <is>
          <t xml:space="preserve"> </t>
        </is>
      </c>
    </row>
    <row r="8">
      <c r="A8" s="4" t="inlineStr">
        <is>
          <t>Contributed services - research and development</t>
        </is>
      </c>
      <c r="B8" s="5" t="n">
        <v>31000</v>
      </c>
      <c r="C8" s="6" t="n">
        <v>400000</v>
      </c>
    </row>
    <row r="9">
      <c r="A9" s="4" t="inlineStr">
        <is>
          <t>Total Project value</t>
        </is>
      </c>
      <c r="B9" s="5" t="n">
        <v>700000</v>
      </c>
      <c r="C9" s="4" t="inlineStr">
        <is>
          <t xml:space="preserve"> </t>
        </is>
      </c>
    </row>
    <row r="10">
      <c r="A10" s="4" t="inlineStr">
        <is>
          <t>RATEN ICN. [Member]</t>
        </is>
      </c>
      <c r="B10" s="4" t="inlineStr">
        <is>
          <t xml:space="preserve"> </t>
        </is>
      </c>
      <c r="C10" s="4" t="inlineStr">
        <is>
          <t xml:space="preserve"> </t>
        </is>
      </c>
    </row>
    <row r="11">
      <c r="A11" s="4" t="inlineStr">
        <is>
          <t>Contributed services - research and development</t>
        </is>
      </c>
      <c r="B11" s="5" t="n">
        <v>27000</v>
      </c>
      <c r="C11" s="4" t="inlineStr">
        <is>
          <t xml:space="preserve"> </t>
        </is>
      </c>
    </row>
    <row r="12">
      <c r="A12" s="4" t="inlineStr">
        <is>
          <t>Fees for engineering study</t>
        </is>
      </c>
      <c r="B12" s="5" t="n">
        <v>200000</v>
      </c>
      <c r="C12" s="4" t="inlineStr">
        <is>
          <t xml:space="preserve"> </t>
        </is>
      </c>
    </row>
    <row r="13">
      <c r="A13" s="4" t="inlineStr">
        <is>
          <t>Advanced fee payment</t>
        </is>
      </c>
      <c r="B13" s="5" t="n">
        <v>100000</v>
      </c>
      <c r="C13" s="4" t="inlineStr">
        <is>
          <t xml:space="preserve"> </t>
        </is>
      </c>
    </row>
    <row r="14">
      <c r="A14" s="4" t="inlineStr">
        <is>
          <t>Centrus Energy [Member]</t>
        </is>
      </c>
      <c r="B14" s="4" t="inlineStr">
        <is>
          <t xml:space="preserve"> </t>
        </is>
      </c>
      <c r="C14" s="4" t="inlineStr">
        <is>
          <t xml:space="preserve"> </t>
        </is>
      </c>
    </row>
    <row r="15">
      <c r="A15" s="4" t="inlineStr">
        <is>
          <t>Contributed services - research and development</t>
        </is>
      </c>
      <c r="B15" s="5" t="n">
        <v>23400</v>
      </c>
      <c r="C15" s="4" t="inlineStr">
        <is>
          <t xml:space="preserve"> </t>
        </is>
      </c>
    </row>
    <row r="16">
      <c r="A16" s="4" t="inlineStr">
        <is>
          <t>Advanced fee payment</t>
        </is>
      </c>
      <c r="B16" s="5" t="n">
        <v>100000</v>
      </c>
      <c r="C16" s="4" t="inlineStr">
        <is>
          <t xml:space="preserve"> </t>
        </is>
      </c>
    </row>
    <row r="17">
      <c r="A17" s="4" t="inlineStr">
        <is>
          <t>Fees for FEED</t>
        </is>
      </c>
      <c r="B17" s="6" t="n">
        <v>500000</v>
      </c>
      <c r="C1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Book income at federal statutory rate, 21%</t>
        </is>
      </c>
      <c r="B4" s="9" t="n">
        <v>0.21</v>
      </c>
      <c r="C4" s="9" t="n">
        <v>0.21</v>
      </c>
    </row>
    <row r="5">
      <c r="A5" s="4" t="inlineStr">
        <is>
          <t>State taxes, net of federal benefit</t>
        </is>
      </c>
      <c r="B5" s="12" t="n">
        <v>0.0425</v>
      </c>
      <c r="C5" s="12" t="n">
        <v>0.0482</v>
      </c>
    </row>
    <row r="6">
      <c r="A6" s="4" t="inlineStr">
        <is>
          <t>Change in valuation allowance</t>
        </is>
      </c>
      <c r="B6" s="4" t="inlineStr">
        <is>
          <t>(25.40%)</t>
        </is>
      </c>
      <c r="C6" s="4" t="inlineStr">
        <is>
          <t>(31.97%)</t>
        </is>
      </c>
    </row>
    <row r="7">
      <c r="A7" s="4" t="inlineStr">
        <is>
          <t>Permanent difference</t>
        </is>
      </c>
      <c r="B7" s="4" t="inlineStr">
        <is>
          <t>(0.15%)</t>
        </is>
      </c>
      <c r="C7" s="4" t="inlineStr">
        <is>
          <t>(0.16%)</t>
        </is>
      </c>
    </row>
    <row r="8">
      <c r="A8" s="4" t="inlineStr">
        <is>
          <t>True-Ups, Stock-based compensation and Other</t>
        </is>
      </c>
      <c r="B8" s="12" t="n">
        <v>0.003</v>
      </c>
      <c r="C8" s="12" t="n">
        <v>0.0631</v>
      </c>
    </row>
    <row r="9">
      <c r="A9" s="4" t="inlineStr">
        <is>
          <t>Effective income tax rate</t>
        </is>
      </c>
      <c r="B9" s="9" t="n">
        <v>0</v>
      </c>
      <c r="C9" s="9"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ock-based compensation</t>
        </is>
      </c>
      <c r="B4" s="6" t="n">
        <v>3700000</v>
      </c>
      <c r="C4" s="6" t="n">
        <v>3500000</v>
      </c>
    </row>
    <row r="5">
      <c r="A5" s="4" t="inlineStr">
        <is>
          <t>Patent impairment provision</t>
        </is>
      </c>
      <c r="B5" s="5" t="n">
        <v>300000</v>
      </c>
      <c r="C5" s="5" t="n">
        <v>400000</v>
      </c>
    </row>
    <row r="6">
      <c r="A6" s="4" t="inlineStr">
        <is>
          <t>Net operating loss carry-forward</t>
        </is>
      </c>
      <c r="B6" s="5" t="n">
        <v>15000000</v>
      </c>
      <c r="C6" s="5" t="n">
        <v>13600000</v>
      </c>
    </row>
    <row r="7">
      <c r="A7" s="4" t="inlineStr">
        <is>
          <t>Research and development expenses - capitalized for tax purposes</t>
        </is>
      </c>
      <c r="B7" s="5" t="n">
        <v>500000</v>
      </c>
      <c r="C7" s="5" t="n">
        <v>100000</v>
      </c>
    </row>
    <row r="8">
      <c r="A8" s="4" t="inlineStr">
        <is>
          <t>Research and development tax credits</t>
        </is>
      </c>
      <c r="B8" s="5" t="n">
        <v>300000</v>
      </c>
      <c r="C8" s="5" t="n">
        <v>300000</v>
      </c>
    </row>
    <row r="9">
      <c r="A9" s="4" t="inlineStr">
        <is>
          <t>Total deferred tax asset</t>
        </is>
      </c>
      <c r="B9" s="5" t="n">
        <v>19800000</v>
      </c>
      <c r="C9" s="5" t="n">
        <v>17900000</v>
      </c>
    </row>
    <row r="10">
      <c r="A10" s="4" t="inlineStr">
        <is>
          <t>Less: valuation allowance</t>
        </is>
      </c>
      <c r="B10" s="5" t="n">
        <v>-19800000</v>
      </c>
      <c r="C10" s="5" t="n">
        <v>-17900000</v>
      </c>
    </row>
    <row r="11">
      <c r="A11" s="4" t="inlineStr">
        <is>
          <t>Net deferred tax asset</t>
        </is>
      </c>
      <c r="B11" s="6" t="n">
        <v>0</v>
      </c>
      <c r="C11"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2)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Tax benefit at US federal statutory rates</t>
        </is>
      </c>
      <c r="B4" s="6" t="n">
        <v>-1700000</v>
      </c>
      <c r="C4" s="6" t="n">
        <v>-1600000</v>
      </c>
    </row>
    <row r="5">
      <c r="A5" s="4" t="inlineStr">
        <is>
          <t>Tax benefit at state statutory rates</t>
        </is>
      </c>
      <c r="B5" s="5" t="n">
        <v>-300000</v>
      </c>
      <c r="C5" s="5" t="n">
        <v>-400000</v>
      </c>
    </row>
    <row r="6">
      <c r="A6" s="4" t="inlineStr">
        <is>
          <t>Other</t>
        </is>
      </c>
      <c r="B6" s="5" t="n">
        <v>0</v>
      </c>
      <c r="C6" s="5" t="n">
        <v>-400000</v>
      </c>
    </row>
    <row r="7">
      <c r="A7" s="4" t="inlineStr">
        <is>
          <t>Increase in valuation allowance</t>
        </is>
      </c>
      <c r="B7" s="5" t="n">
        <v>2000000</v>
      </c>
      <c r="C7" s="5" t="n">
        <v>2400000</v>
      </c>
    </row>
    <row r="8">
      <c r="A8" s="4" t="inlineStr">
        <is>
          <t>Total provision for income tax benefit</t>
        </is>
      </c>
      <c r="B8" s="6" t="n">
        <v>0</v>
      </c>
      <c r="C8"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8"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and State corporate tax rate</t>
        </is>
      </c>
      <c r="B4" s="9" t="n">
        <v>0.25</v>
      </c>
      <c r="C4" s="9" t="n">
        <v>0.25</v>
      </c>
    </row>
    <row r="5">
      <c r="A5" s="4" t="inlineStr">
        <is>
          <t>Deferred tax assets rate</t>
        </is>
      </c>
      <c r="B5" s="9" t="n">
        <v>0.25</v>
      </c>
      <c r="C5" s="4" t="inlineStr">
        <is>
          <t xml:space="preserve"> </t>
        </is>
      </c>
    </row>
    <row r="6">
      <c r="A6" s="4" t="inlineStr">
        <is>
          <t>Increase in valuation allowance</t>
        </is>
      </c>
      <c r="B6" s="6" t="n">
        <v>1900000</v>
      </c>
      <c r="C6" s="6" t="n">
        <v>2500000</v>
      </c>
    </row>
    <row r="7">
      <c r="A7" s="4" t="inlineStr">
        <is>
          <t>Effective tax rate for federal</t>
        </is>
      </c>
      <c r="B7" s="9" t="n">
        <v>0.21</v>
      </c>
      <c r="C7" s="4" t="inlineStr">
        <is>
          <t xml:space="preserve"> </t>
        </is>
      </c>
    </row>
    <row r="8">
      <c r="A8" s="4" t="inlineStr">
        <is>
          <t>Effective tax rate for state</t>
        </is>
      </c>
      <c r="B8" s="9" t="n">
        <v>0.04</v>
      </c>
      <c r="C8" s="4" t="inlineStr">
        <is>
          <t xml:space="preserve"> </t>
        </is>
      </c>
    </row>
    <row r="9">
      <c r="A9" s="4" t="inlineStr">
        <is>
          <t>Net operating loss carry-forward</t>
        </is>
      </c>
      <c r="B9" s="6" t="n">
        <v>60000000</v>
      </c>
      <c r="C9" s="5" t="n">
        <v>54400000</v>
      </c>
    </row>
    <row r="10">
      <c r="A10" s="4" t="inlineStr">
        <is>
          <t>Federal research and development credit carry-forwards</t>
        </is>
      </c>
      <c r="B10" s="6" t="n">
        <v>300000</v>
      </c>
      <c r="C10" s="6" t="n">
        <v>300000</v>
      </c>
    </row>
    <row r="11">
      <c r="A11" s="4" t="inlineStr">
        <is>
          <t>Federal research and development expiry</t>
        </is>
      </c>
      <c r="B11" s="4" t="inlineStr">
        <is>
          <t>from 2036 to 2040</t>
        </is>
      </c>
      <c r="C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Details)</t>
        </is>
      </c>
      <c r="B1" s="2" t="inlineStr">
        <is>
          <t>12 Months Ended</t>
        </is>
      </c>
    </row>
    <row r="2">
      <c r="B2" s="2" t="inlineStr">
        <is>
          <t>Dec. 31, 2023 USD ($) $ / shares shares</t>
        </is>
      </c>
    </row>
    <row r="3">
      <c r="A3" s="3" t="inlineStr">
        <is>
          <t>Stockholders Equity and Stock Based Compensation</t>
        </is>
      </c>
      <c r="B3" s="4" t="inlineStr">
        <is>
          <t xml:space="preserve"> </t>
        </is>
      </c>
    </row>
    <row r="4">
      <c r="A4" s="4" t="inlineStr">
        <is>
          <t>Options outstanding, Beginning of the period | shares</t>
        </is>
      </c>
      <c r="B4" s="5" t="n">
        <v>525903</v>
      </c>
    </row>
    <row r="5">
      <c r="A5" s="4" t="inlineStr">
        <is>
          <t>Options outstanding, Granted | shares</t>
        </is>
      </c>
      <c r="B5" s="5" t="n">
        <v>35482</v>
      </c>
    </row>
    <row r="6">
      <c r="A6" s="4" t="inlineStr">
        <is>
          <t>Options outstanding, Exercised | shares</t>
        </is>
      </c>
      <c r="B6" s="5" t="n">
        <v>0</v>
      </c>
    </row>
    <row r="7">
      <c r="A7" s="4" t="inlineStr">
        <is>
          <t>Options outstanding, Forfeited | shares</t>
        </is>
      </c>
      <c r="B7" s="5" t="n">
        <v>0</v>
      </c>
    </row>
    <row r="8">
      <c r="A8" s="4" t="inlineStr">
        <is>
          <t>Options outstanding, Expired | shares</t>
        </is>
      </c>
      <c r="B8" s="5" t="n">
        <v>-50598</v>
      </c>
    </row>
    <row r="9">
      <c r="A9" s="4" t="inlineStr">
        <is>
          <t>Options outstanding, End of the period | shares</t>
        </is>
      </c>
      <c r="B9" s="5" t="n">
        <v>510787</v>
      </c>
    </row>
    <row r="10">
      <c r="A10" s="4" t="inlineStr">
        <is>
          <t>Options vested and expected to vest, End of the period | shares</t>
        </is>
      </c>
      <c r="B10" s="5" t="n">
        <v>510787</v>
      </c>
    </row>
    <row r="11">
      <c r="A11" s="4" t="inlineStr">
        <is>
          <t>Options outstanding options, exercisable | shares</t>
        </is>
      </c>
      <c r="B11" s="5" t="n">
        <v>498177</v>
      </c>
    </row>
    <row r="12">
      <c r="A12" s="4" t="inlineStr">
        <is>
          <t>Weighted Average Exercise Price, Beginning of the period | $ / shares</t>
        </is>
      </c>
      <c r="B12" s="8" t="n">
        <v>18.74</v>
      </c>
    </row>
    <row r="13">
      <c r="A13" s="4" t="inlineStr">
        <is>
          <t>Weighted Average Exercise Price Stock Options, Granted | $ / shares</t>
        </is>
      </c>
      <c r="B13" s="13" t="n">
        <v>4.58</v>
      </c>
    </row>
    <row r="14">
      <c r="A14" s="4" t="inlineStr">
        <is>
          <t>Weighted Average Exercise Price Stock Options, Exercised | $ / shares</t>
        </is>
      </c>
      <c r="B14" s="5" t="n">
        <v>0</v>
      </c>
    </row>
    <row r="15">
      <c r="A15" s="4" t="inlineStr">
        <is>
          <t>Weighted Average Exercise Price Stock Options, Forfeited | $ / shares</t>
        </is>
      </c>
      <c r="B15" s="5" t="n">
        <v>0</v>
      </c>
    </row>
    <row r="16">
      <c r="A16" s="4" t="inlineStr">
        <is>
          <t>Weighted Average Exercise Price Stock Options, Expired | $ / shares</t>
        </is>
      </c>
      <c r="B16" s="13" t="n">
        <v>17.47</v>
      </c>
    </row>
    <row r="17">
      <c r="A17" s="4" t="inlineStr">
        <is>
          <t>Weighted Average Exercise Price, End of the period | $ / shares</t>
        </is>
      </c>
      <c r="B17" s="13" t="n">
        <v>17.88</v>
      </c>
    </row>
    <row r="18">
      <c r="A18" s="4" t="inlineStr">
        <is>
          <t>Weighted Average Exercise Price, vested and expected to vest, End of the period | $ / shares</t>
        </is>
      </c>
      <c r="B18" s="13" t="n">
        <v>17.88</v>
      </c>
    </row>
    <row r="19">
      <c r="A19" s="4" t="inlineStr">
        <is>
          <t>Weighted Average Exercise Price Options, exercisable | $ / shares</t>
        </is>
      </c>
      <c r="B19" s="8" t="n">
        <v>18.21</v>
      </c>
    </row>
    <row r="20">
      <c r="A20" s="4" t="inlineStr">
        <is>
          <t>Weighted Average Remaining Contractual Life - Years Beginning</t>
        </is>
      </c>
      <c r="B20" s="4" t="inlineStr">
        <is>
          <t>4 years 6 months 7 days</t>
        </is>
      </c>
    </row>
    <row r="21">
      <c r="A21" s="4" t="inlineStr">
        <is>
          <t>Weighted Average Remaining Contractual Life - Years Ending</t>
        </is>
      </c>
      <c r="B21" s="4" t="inlineStr">
        <is>
          <t>3 years 10 months 2 days</t>
        </is>
      </c>
    </row>
    <row r="22">
      <c r="A22" s="4" t="inlineStr">
        <is>
          <t>Weighted Average Remaining Contractual Life - (Years) Vested and expected to vest</t>
        </is>
      </c>
      <c r="B22" s="4" t="inlineStr">
        <is>
          <t>3 years 10 months 2 days</t>
        </is>
      </c>
    </row>
    <row r="23">
      <c r="A23" s="4" t="inlineStr">
        <is>
          <t>Weighted Average Remaining Contractual Life - (Years) exercisable</t>
        </is>
      </c>
      <c r="B23" s="4" t="inlineStr">
        <is>
          <t>3 years 8 months 15 days</t>
        </is>
      </c>
    </row>
    <row r="24">
      <c r="A24" s="4" t="inlineStr">
        <is>
          <t>Options aggregate intrinsic value, Outstanding beginning | $</t>
        </is>
      </c>
      <c r="B24" s="6" t="n">
        <v>49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40" customWidth="1" min="2" max="2"/>
  </cols>
  <sheetData>
    <row r="1">
      <c r="A1" s="1" t="inlineStr">
        <is>
          <t>Stockholders Equity and StockBased Compensation (Details 1)</t>
        </is>
      </c>
      <c r="B1" s="2" t="inlineStr">
        <is>
          <t>12 Months Ended</t>
        </is>
      </c>
    </row>
    <row r="2">
      <c r="B2" s="2" t="inlineStr">
        <is>
          <t>Dec. 31, 2023 USD ($) $ / shares shares</t>
        </is>
      </c>
    </row>
    <row r="3">
      <c r="A3" s="4" t="inlineStr">
        <is>
          <t>Options aggregate intrinsic value, Outstanding beginning | $</t>
        </is>
      </c>
      <c r="B3" s="6" t="n">
        <v>4982</v>
      </c>
    </row>
    <row r="4">
      <c r="A4" s="4" t="inlineStr">
        <is>
          <t>Restricted Stock Award [Member]</t>
        </is>
      </c>
      <c r="B4" s="4" t="inlineStr">
        <is>
          <t xml:space="preserve"> </t>
        </is>
      </c>
    </row>
    <row r="5">
      <c r="A5" s="4" t="inlineStr">
        <is>
          <t>Shares, Outstanding Beginning | shares</t>
        </is>
      </c>
      <c r="B5" s="5" t="n">
        <v>416316</v>
      </c>
    </row>
    <row r="6">
      <c r="A6" s="4" t="inlineStr">
        <is>
          <t>Shares, Granted | shares</t>
        </is>
      </c>
      <c r="B6" s="5" t="n">
        <v>301099</v>
      </c>
    </row>
    <row r="7">
      <c r="A7" s="4" t="inlineStr">
        <is>
          <t>Shares, vested | shares</t>
        </is>
      </c>
      <c r="B7" s="5" t="n">
        <v>-159727</v>
      </c>
    </row>
    <row r="8">
      <c r="A8" s="4" t="inlineStr">
        <is>
          <t>Shares, forfieted/expired | shares</t>
        </is>
      </c>
      <c r="B8" s="5" t="n">
        <v>0</v>
      </c>
    </row>
    <row r="9">
      <c r="A9" s="4" t="inlineStr">
        <is>
          <t>Shares, Outstanding end | shares</t>
        </is>
      </c>
      <c r="B9" s="5" t="n">
        <v>557688</v>
      </c>
    </row>
    <row r="10">
      <c r="A10" s="4" t="inlineStr">
        <is>
          <t>Weighted average fair value grant date, beginning | $ / shares</t>
        </is>
      </c>
      <c r="B10" s="8" t="n">
        <v>6.52</v>
      </c>
    </row>
    <row r="11">
      <c r="A11" s="4" t="inlineStr">
        <is>
          <t>Weighted average fair value grant date, granted | $ / shares</t>
        </is>
      </c>
      <c r="B11" s="13" t="n">
        <v>3.91</v>
      </c>
    </row>
    <row r="12">
      <c r="A12" s="4" t="inlineStr">
        <is>
          <t>Weighted average fair value grant date, vested | $ / shares</t>
        </is>
      </c>
      <c r="B12" s="13" t="n">
        <v>7.06</v>
      </c>
    </row>
    <row r="13">
      <c r="A13" s="4" t="inlineStr">
        <is>
          <t>Weighted average fair value grant date, forfeited | $ / shares</t>
        </is>
      </c>
      <c r="B13" s="5" t="n">
        <v>0</v>
      </c>
    </row>
    <row r="14">
      <c r="A14" s="4" t="inlineStr">
        <is>
          <t>Weighted average fair value grant date, end of period | $ / shares</t>
        </is>
      </c>
      <c r="B14" s="8" t="n">
        <v>4.95</v>
      </c>
    </row>
    <row r="15">
      <c r="A15" s="4" t="inlineStr">
        <is>
          <t>Options aggregate intrinsic value, Outstanding beginning | $</t>
        </is>
      </c>
      <c r="B15" s="6" t="n">
        <v>1619469</v>
      </c>
    </row>
    <row r="16">
      <c r="A16" s="4" t="inlineStr">
        <is>
          <t>Aggregate intrinsic value, Outstanding end | $</t>
        </is>
      </c>
      <c r="B16" s="6" t="n">
        <v>179017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holders Equity and StockBased Compensation (Details 2) - USD ($)</t>
        </is>
      </c>
      <c r="B1" s="2" t="inlineStr">
        <is>
          <t>12 Months Ended</t>
        </is>
      </c>
    </row>
    <row r="2">
      <c r="B2" s="2" t="inlineStr">
        <is>
          <t>Dec. 31, 2023</t>
        </is>
      </c>
      <c r="C2" s="2" t="inlineStr">
        <is>
          <t>Dec. 31, 2022</t>
        </is>
      </c>
    </row>
    <row r="3">
      <c r="A3" s="4" t="inlineStr">
        <is>
          <t>Dividend yield rate</t>
        </is>
      </c>
      <c r="B3" s="6" t="n">
        <v>0</v>
      </c>
      <c r="C3" s="6" t="n">
        <v>0</v>
      </c>
    </row>
    <row r="4">
      <c r="A4" s="4" t="inlineStr">
        <is>
          <t>Maximum [Member]</t>
        </is>
      </c>
      <c r="B4" s="4" t="inlineStr">
        <is>
          <t xml:space="preserve"> </t>
        </is>
      </c>
      <c r="C4" s="4" t="inlineStr">
        <is>
          <t xml:space="preserve"> </t>
        </is>
      </c>
    </row>
    <row r="5">
      <c r="A5" s="4" t="inlineStr">
        <is>
          <t>Expected volatility</t>
        </is>
      </c>
      <c r="B5" s="12" t="n">
        <v>0.957</v>
      </c>
      <c r="C5" s="12" t="n">
        <v>1.1537</v>
      </c>
    </row>
    <row r="6">
      <c r="A6" s="4" t="inlineStr">
        <is>
          <t>Risk free interest rate</t>
        </is>
      </c>
      <c r="B6" s="12" t="n">
        <v>0.0512</v>
      </c>
      <c r="C6" s="12" t="n">
        <v>0.0328</v>
      </c>
    </row>
    <row r="7">
      <c r="A7" s="4" t="inlineStr">
        <is>
          <t>Share Price</t>
        </is>
      </c>
      <c r="B7" s="8" t="n">
        <v>4.35</v>
      </c>
      <c r="C7" s="8" t="n">
        <v>6.27</v>
      </c>
    </row>
    <row r="8">
      <c r="A8" s="4" t="inlineStr">
        <is>
          <t>Weighted average years</t>
        </is>
      </c>
      <c r="B8" s="4" t="inlineStr">
        <is>
          <t>6 years</t>
        </is>
      </c>
      <c r="C8" s="4" t="inlineStr">
        <is>
          <t>6 years</t>
        </is>
      </c>
    </row>
    <row r="9">
      <c r="A9" s="4" t="inlineStr">
        <is>
          <t>Minimum [Member]</t>
        </is>
      </c>
      <c r="B9" s="4" t="inlineStr">
        <is>
          <t xml:space="preserve"> </t>
        </is>
      </c>
      <c r="C9" s="4" t="inlineStr">
        <is>
          <t xml:space="preserve"> </t>
        </is>
      </c>
    </row>
    <row r="10">
      <c r="A10" s="4" t="inlineStr">
        <is>
          <t>Expected volatility</t>
        </is>
      </c>
      <c r="B10" s="12" t="n">
        <v>0.6813</v>
      </c>
      <c r="C10" s="12" t="n">
        <v>0.9758</v>
      </c>
    </row>
    <row r="11">
      <c r="A11" s="4" t="inlineStr">
        <is>
          <t>Risk free interest rate</t>
        </is>
      </c>
      <c r="B11" s="12" t="n">
        <v>0.0421</v>
      </c>
      <c r="C11" s="12" t="n">
        <v>0.0102</v>
      </c>
    </row>
    <row r="12">
      <c r="A12" s="4" t="inlineStr">
        <is>
          <t>Share Price</t>
        </is>
      </c>
      <c r="B12" s="8" t="n">
        <v>4.31</v>
      </c>
      <c r="C12" s="8" t="n">
        <v>5.93</v>
      </c>
    </row>
    <row r="13">
      <c r="A13" s="4" t="inlineStr">
        <is>
          <t>Weighted average years</t>
        </is>
      </c>
      <c r="B13" s="4" t="inlineStr">
        <is>
          <t>1 year</t>
        </is>
      </c>
      <c r="C13" s="4" t="inlineStr">
        <is>
          <t>2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holders Equity and StockBased Compensation (Details 3) - USD ($)</t>
        </is>
      </c>
      <c r="B1" s="2" t="inlineStr">
        <is>
          <t>12 Months Ended</t>
        </is>
      </c>
    </row>
    <row r="2">
      <c r="B2" s="2" t="inlineStr">
        <is>
          <t>Dec. 31, 2023</t>
        </is>
      </c>
      <c r="C2" s="2" t="inlineStr">
        <is>
          <t>Dec. 31, 2022</t>
        </is>
      </c>
    </row>
    <row r="3">
      <c r="A3" s="3" t="inlineStr">
        <is>
          <t>Stockholders Equity and Stock Based Compensation</t>
        </is>
      </c>
      <c r="B3" s="4" t="inlineStr">
        <is>
          <t xml:space="preserve"> </t>
        </is>
      </c>
      <c r="C3" s="4" t="inlineStr">
        <is>
          <t xml:space="preserve"> </t>
        </is>
      </c>
    </row>
    <row r="4">
      <c r="A4" s="4" t="inlineStr">
        <is>
          <t>Research and development expenses</t>
        </is>
      </c>
      <c r="B4" s="6" t="n">
        <v>200000</v>
      </c>
      <c r="C4" s="6" t="n">
        <v>0</v>
      </c>
    </row>
    <row r="5">
      <c r="A5" s="4" t="inlineStr">
        <is>
          <t>General and administrative expenses</t>
        </is>
      </c>
      <c r="B5" s="5" t="n">
        <v>1100000</v>
      </c>
      <c r="C5" s="5" t="n">
        <v>800000</v>
      </c>
    </row>
    <row r="6">
      <c r="A6" s="4" t="inlineStr">
        <is>
          <t>Total stock-based compensation expense</t>
        </is>
      </c>
      <c r="B6" s="6" t="n">
        <v>1300000</v>
      </c>
      <c r="C6" s="6" t="n">
        <v>8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8" customWidth="1" min="1" max="1"/>
    <col width="80" customWidth="1" min="2" max="2"/>
    <col width="80" customWidth="1" min="3" max="3"/>
    <col width="14" customWidth="1" min="4" max="4"/>
    <col width="15" customWidth="1" min="5" max="5"/>
    <col width="80" customWidth="1" min="6" max="6"/>
    <col width="80" customWidth="1" min="7" max="7"/>
    <col width="23" customWidth="1" min="8" max="8"/>
    <col width="15" customWidth="1" min="9" max="9"/>
  </cols>
  <sheetData>
    <row r="1">
      <c r="A1" s="1" t="inlineStr">
        <is>
          <t>Stockholders Equity and StockBased Compensation (Details Narrative) - USD ($)</t>
        </is>
      </c>
      <c r="E1" s="2" t="inlineStr">
        <is>
          <t>1 Months Ended</t>
        </is>
      </c>
      <c r="H1" s="2" t="inlineStr">
        <is>
          <t>12 Months Ended</t>
        </is>
      </c>
    </row>
    <row r="2">
      <c r="B2" s="2" t="inlineStr">
        <is>
          <t>Dec. 15, 2023</t>
        </is>
      </c>
      <c r="C2" s="2" t="inlineStr">
        <is>
          <t>May 03, 2023</t>
        </is>
      </c>
      <c r="D2" s="2" t="inlineStr">
        <is>
          <t>Dec. 15, 2022</t>
        </is>
      </c>
      <c r="E2" s="2" t="inlineStr">
        <is>
          <t>Nov. 20, 2023</t>
        </is>
      </c>
      <c r="F2" s="2" t="inlineStr">
        <is>
          <t>Nov. 18, 2023</t>
        </is>
      </c>
      <c r="G2" s="2" t="inlineStr">
        <is>
          <t>Mar. 25, 2021</t>
        </is>
      </c>
      <c r="H2" s="2" t="inlineStr">
        <is>
          <t>Dec. 31, 2023</t>
        </is>
      </c>
      <c r="I2" s="2" t="inlineStr">
        <is>
          <t>Dec. 31, 2022</t>
        </is>
      </c>
    </row>
    <row r="3">
      <c r="A3" s="4" t="inlineStr">
        <is>
          <t>Outstanding restricted 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57688</v>
      </c>
      <c r="I3" s="5" t="n">
        <v>416316</v>
      </c>
    </row>
    <row r="4">
      <c r="A4" s="4" t="inlineStr">
        <is>
          <t>Unrecognized compensation cost related to option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00000</v>
      </c>
      <c r="I4" s="6" t="n">
        <v>800000</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698274</v>
      </c>
      <c r="I5" s="5" t="n">
        <v>11900217</v>
      </c>
    </row>
    <row r="6">
      <c r="A6" s="4" t="inlineStr">
        <is>
          <t>Shares of 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698274</v>
      </c>
      <c r="I6" s="5" t="n">
        <v>11900217</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700000</v>
      </c>
      <c r="I7" s="6" t="n">
        <v>3500000</v>
      </c>
    </row>
    <row r="8">
      <c r="A8" s="4" t="inlineStr">
        <is>
          <t>Total common stock and all common stock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209061</v>
      </c>
      <c r="I8" s="5" t="n">
        <v>12426120</v>
      </c>
    </row>
    <row r="9">
      <c r="A9" s="4" t="inlineStr">
        <is>
          <t>Stock option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10787</v>
      </c>
      <c r="I9" s="5" t="n">
        <v>525903</v>
      </c>
    </row>
    <row r="10">
      <c r="A10" s="4" t="inlineStr">
        <is>
          <t>Description related to ATM offer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On March 25, 2021, the Company filed a shelf registration statement on Form S-3, registering the sale of up to $75.0 million of the Company’s securities, which registration statement was declared effective on April 5, 2021 and expires on April 5, 2024. On April 4, 2023, the Company filed a prospectus supplement with the amount of the Company securities available for issuance totaling $17.9 million with $11.9 million available for future share issuances as of December 31, 2023</t>
        </is>
      </c>
      <c r="H10" s="4" t="inlineStr">
        <is>
          <t xml:space="preserve"> </t>
        </is>
      </c>
      <c r="I10" s="4" t="inlineStr">
        <is>
          <t xml:space="preserve"> </t>
        </is>
      </c>
    </row>
    <row r="11">
      <c r="A11" s="4" t="inlineStr">
        <is>
          <t>Available for sale Secur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old of AT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92148</v>
      </c>
      <c r="I12" s="5" t="n">
        <v>1855085</v>
      </c>
    </row>
    <row r="13">
      <c r="A13" s="4" t="inlineStr">
        <is>
          <t>Proceeds for sale of AT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400000</v>
      </c>
      <c r="I13" s="6" t="n">
        <v>11000000</v>
      </c>
    </row>
    <row r="14">
      <c r="A14" s="4" t="inlineStr">
        <is>
          <t>Stock issuence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000</v>
      </c>
      <c r="I14" s="6" t="n">
        <v>500000</v>
      </c>
    </row>
    <row r="15">
      <c r="A15" s="4" t="inlineStr">
        <is>
          <t>2020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of common stock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00000</v>
      </c>
      <c r="I16" s="4" t="inlineStr">
        <is>
          <t xml:space="preserve"> </t>
        </is>
      </c>
    </row>
    <row r="17">
      <c r="A17" s="4" t="inlineStr">
        <is>
          <t>Common stock available for future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03467</v>
      </c>
      <c r="I17" s="4" t="inlineStr">
        <is>
          <t xml:space="preserve"> </t>
        </is>
      </c>
    </row>
    <row r="18">
      <c r="A18" s="4" t="inlineStr">
        <is>
          <t>Common Share Issuan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of common stock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325</v>
      </c>
      <c r="I19" s="5" t="n">
        <v>10565</v>
      </c>
    </row>
    <row r="20">
      <c r="A20" s="4" t="inlineStr">
        <is>
          <t>Common stock issuance price range decr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v>
      </c>
      <c r="I20" s="8" t="n">
        <v>4.56</v>
      </c>
    </row>
    <row r="21">
      <c r="A21" s="4" t="inlineStr">
        <is>
          <t>Common stock issuance price range incr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5.82</v>
      </c>
      <c r="I21" s="13" t="n">
        <v>8.35</v>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0000</v>
      </c>
      <c r="I22" s="4" t="inlineStr">
        <is>
          <t xml:space="preserve"> </t>
        </is>
      </c>
    </row>
    <row r="23">
      <c r="A23" s="4" t="inlineStr">
        <is>
          <t>Weighted 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4.5</v>
      </c>
      <c r="I23" s="4" t="inlineStr">
        <is>
          <t xml:space="preserve"> </t>
        </is>
      </c>
    </row>
    <row r="24">
      <c r="A24" s="4" t="inlineStr">
        <is>
          <t>Restricted Stock Award Activ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rinsic fair value common stock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3.21</v>
      </c>
      <c r="I25" s="8" t="n">
        <v>3.89</v>
      </c>
    </row>
    <row r="26">
      <c r="A26" s="4" t="inlineStr">
        <is>
          <t>Fair value of the RSAs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00000</v>
      </c>
      <c r="I26" s="4" t="inlineStr">
        <is>
          <t xml:space="preserve"> </t>
        </is>
      </c>
    </row>
    <row r="27">
      <c r="A27" s="4" t="inlineStr">
        <is>
          <t>Unrecognized compensation cost related to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600000</v>
      </c>
      <c r="I27" s="4" t="inlineStr">
        <is>
          <t xml:space="preserve"> </t>
        </is>
      </c>
    </row>
    <row r="28">
      <c r="A28" s="4" t="inlineStr">
        <is>
          <t>Weighted-averag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 years 1 month 6 days</t>
        </is>
      </c>
      <c r="I28" s="4" t="inlineStr">
        <is>
          <t xml:space="preserve"> </t>
        </is>
      </c>
    </row>
    <row r="29">
      <c r="A29" s="4" t="inlineStr">
        <is>
          <t>2023 Transac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hares issuances equity grant value</t>
        </is>
      </c>
      <c r="B30" s="4" t="inlineStr">
        <is>
          <t xml:space="preserve"> </t>
        </is>
      </c>
      <c r="C30" s="4" t="inlineStr">
        <is>
          <t xml:space="preserve"> </t>
        </is>
      </c>
      <c r="D30" s="4" t="inlineStr">
        <is>
          <t xml:space="preserve"> </t>
        </is>
      </c>
      <c r="E30" s="6" t="n">
        <v>1100000</v>
      </c>
      <c r="F30" s="4" t="inlineStr">
        <is>
          <t xml:space="preserve"> </t>
        </is>
      </c>
      <c r="G30" s="4" t="inlineStr">
        <is>
          <t xml:space="preserve"> </t>
        </is>
      </c>
      <c r="H30" s="4" t="inlineStr">
        <is>
          <t xml:space="preserve"> </t>
        </is>
      </c>
      <c r="I30" s="4" t="inlineStr">
        <is>
          <t xml:space="preserve"> </t>
        </is>
      </c>
    </row>
    <row r="31">
      <c r="A31" s="4" t="inlineStr">
        <is>
          <t>Shares of common stock issued</t>
        </is>
      </c>
      <c r="B31" s="5" t="n">
        <v>58117</v>
      </c>
      <c r="C31" s="4" t="inlineStr">
        <is>
          <t xml:space="preserve"> </t>
        </is>
      </c>
      <c r="D31" s="4" t="inlineStr">
        <is>
          <t xml:space="preserve"> </t>
        </is>
      </c>
      <c r="E31" s="5" t="n">
        <v>266011</v>
      </c>
      <c r="F31" s="5" t="n">
        <v>41010</v>
      </c>
      <c r="G31" s="4" t="inlineStr">
        <is>
          <t xml:space="preserve"> </t>
        </is>
      </c>
      <c r="H31" s="4" t="inlineStr">
        <is>
          <t xml:space="preserve"> </t>
        </is>
      </c>
      <c r="I31" s="4" t="inlineStr">
        <is>
          <t xml:space="preserve"> </t>
        </is>
      </c>
    </row>
    <row r="32">
      <c r="A32" s="4" t="inlineStr">
        <is>
          <t>Common shares equity grant price per shares</t>
        </is>
      </c>
      <c r="B32" s="4" t="inlineStr">
        <is>
          <t xml:space="preserve"> </t>
        </is>
      </c>
      <c r="C32" s="4" t="inlineStr">
        <is>
          <t xml:space="preserve"> </t>
        </is>
      </c>
      <c r="D32" s="4" t="inlineStr">
        <is>
          <t xml:space="preserve"> </t>
        </is>
      </c>
      <c r="E32" s="8" t="n">
        <v>3.97</v>
      </c>
      <c r="F32" s="4" t="inlineStr">
        <is>
          <t xml:space="preserve"> </t>
        </is>
      </c>
      <c r="G32" s="4" t="inlineStr">
        <is>
          <t xml:space="preserve"> </t>
        </is>
      </c>
      <c r="H32" s="4" t="inlineStr">
        <is>
          <t xml:space="preserve"> </t>
        </is>
      </c>
      <c r="I32" s="4" t="inlineStr">
        <is>
          <t xml:space="preserve"> </t>
        </is>
      </c>
    </row>
    <row r="33">
      <c r="A33" s="4" t="inlineStr">
        <is>
          <t>Description about share compensation</t>
        </is>
      </c>
      <c r="B33" s="4" t="inlineStr">
        <is>
          <t>96,863 of the total 290,590 RSAs that were granted on December 15, 2022 vested. These RSAs vest annually with a three-year straight line vesting period</t>
        </is>
      </c>
      <c r="C33" s="4" t="inlineStr">
        <is>
          <t>35,088 shares were included in the total outstanding common shares at December 31, 2023 and compensation expense will be recognized straight line over the three-year vesting period</t>
        </is>
      </c>
      <c r="D33" s="4" t="inlineStr">
        <is>
          <t xml:space="preserve"> </t>
        </is>
      </c>
      <c r="E33" s="4" t="inlineStr">
        <is>
          <t xml:space="preserve"> </t>
        </is>
      </c>
      <c r="F33" s="4" t="inlineStr">
        <is>
          <t>62,864 of the total 188,588 RSAs that were granted on November 18, 2021 vested. These RSAs vest annually with a three-year straight line vesting period</t>
        </is>
      </c>
      <c r="G33" s="4" t="inlineStr">
        <is>
          <t xml:space="preserve"> </t>
        </is>
      </c>
      <c r="H33" s="4" t="inlineStr">
        <is>
          <t xml:space="preserve"> </t>
        </is>
      </c>
      <c r="I33" s="4" t="inlineStr">
        <is>
          <t xml:space="preserve"> </t>
        </is>
      </c>
    </row>
    <row r="34">
      <c r="A34" s="4" t="inlineStr">
        <is>
          <t>2022 Transac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hares issuances equity grant value</t>
        </is>
      </c>
      <c r="B35" s="4" t="inlineStr">
        <is>
          <t xml:space="preserve"> </t>
        </is>
      </c>
      <c r="C35" s="4" t="inlineStr">
        <is>
          <t xml:space="preserve"> </t>
        </is>
      </c>
      <c r="D35" s="6" t="n">
        <v>14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hares equity grant price per shares</t>
        </is>
      </c>
      <c r="B36" s="4" t="inlineStr">
        <is>
          <t xml:space="preserve"> </t>
        </is>
      </c>
      <c r="C36" s="4" t="inlineStr">
        <is>
          <t xml:space="preserve"> </t>
        </is>
      </c>
      <c r="D36" s="8" t="n">
        <v>4.7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SA Summary 2023 and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restricted stock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57688</v>
      </c>
      <c r="I38" s="5" t="n">
        <v>416316</v>
      </c>
    </row>
    <row r="39">
      <c r="A39" s="4" t="inlineStr">
        <is>
          <t>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200000</v>
      </c>
      <c r="I39" s="6" t="n">
        <v>700000</v>
      </c>
    </row>
    <row r="40">
      <c r="A40" s="4" t="inlineStr">
        <is>
          <t>Two Consult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5482</v>
      </c>
      <c r="I41" s="5" t="n">
        <v>18852</v>
      </c>
    </row>
    <row r="42">
      <c r="A42" s="4" t="inlineStr">
        <is>
          <t>Exercise price lower range lim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77</v>
      </c>
      <c r="I42" s="8" t="n">
        <v>3.98</v>
      </c>
    </row>
    <row r="43">
      <c r="A43" s="4" t="inlineStr">
        <is>
          <t>Fair value of the Company's common stock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3.21</v>
      </c>
      <c r="I43" s="8" t="n">
        <v>3.89</v>
      </c>
    </row>
    <row r="44">
      <c r="A44" s="4" t="inlineStr">
        <is>
          <t>Unrecognized compensation cost related to option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1600</v>
      </c>
      <c r="I44" s="4" t="inlineStr">
        <is>
          <t xml:space="preserve"> </t>
        </is>
      </c>
    </row>
    <row r="45">
      <c r="A45" s="4" t="inlineStr">
        <is>
          <t>Unrecognized compensation cost related to option awards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2 years</t>
        </is>
      </c>
      <c r="I45" s="4" t="inlineStr">
        <is>
          <t xml:space="preserve"> </t>
        </is>
      </c>
    </row>
    <row r="46">
      <c r="A46" s="4" t="inlineStr">
        <is>
          <t>Board of Directors Chairm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hares issuances equity grant value</t>
        </is>
      </c>
      <c r="B47" s="4" t="inlineStr">
        <is>
          <t xml:space="preserve"> </t>
        </is>
      </c>
      <c r="C47" s="4" t="inlineStr">
        <is>
          <t xml:space="preserve"> </t>
        </is>
      </c>
      <c r="D47" s="6" t="n">
        <v>200000</v>
      </c>
      <c r="E47" s="6" t="n">
        <v>240000</v>
      </c>
      <c r="F47" s="4" t="inlineStr">
        <is>
          <t xml:space="preserve"> </t>
        </is>
      </c>
      <c r="G47" s="4" t="inlineStr">
        <is>
          <t xml:space="preserve"> </t>
        </is>
      </c>
      <c r="H47" s="4" t="inlineStr">
        <is>
          <t xml:space="preserve"> </t>
        </is>
      </c>
      <c r="I47" s="4" t="inlineStr">
        <is>
          <t xml:space="preserve"> </t>
        </is>
      </c>
    </row>
    <row r="48">
      <c r="A48" s="4" t="inlineStr">
        <is>
          <t>Common shares equity grant price per shares</t>
        </is>
      </c>
      <c r="B48" s="4" t="inlineStr">
        <is>
          <t xml:space="preserve"> </t>
        </is>
      </c>
      <c r="C48" s="4" t="inlineStr">
        <is>
          <t xml:space="preserve"> </t>
        </is>
      </c>
      <c r="D48" s="8" t="n">
        <v>3.84</v>
      </c>
      <c r="E48" s="8" t="n">
        <v>3.97</v>
      </c>
      <c r="F48" s="4" t="inlineStr">
        <is>
          <t xml:space="preserve"> </t>
        </is>
      </c>
      <c r="G48" s="4" t="inlineStr">
        <is>
          <t xml:space="preserve"> </t>
        </is>
      </c>
      <c r="H48" s="4" t="inlineStr">
        <is>
          <t xml:space="preserve"> </t>
        </is>
      </c>
      <c r="I48" s="4" t="inlineStr">
        <is>
          <t xml:space="preserve"> </t>
        </is>
      </c>
    </row>
    <row r="49">
      <c r="A49" s="4" t="inlineStr">
        <is>
          <t>Additional common shares</t>
        </is>
      </c>
      <c r="B49" s="4" t="inlineStr">
        <is>
          <t xml:space="preserve"> </t>
        </is>
      </c>
      <c r="C49" s="4" t="inlineStr">
        <is>
          <t xml:space="preserve"> </t>
        </is>
      </c>
      <c r="D49" s="5" t="n">
        <v>52085</v>
      </c>
      <c r="E49" s="5" t="n">
        <v>60456</v>
      </c>
      <c r="F49" s="4" t="inlineStr">
        <is>
          <t xml:space="preserve"> </t>
        </is>
      </c>
      <c r="G49" s="4" t="inlineStr">
        <is>
          <t xml:space="preserve"> </t>
        </is>
      </c>
      <c r="H49" s="4" t="inlineStr">
        <is>
          <t xml:space="preserve"> </t>
        </is>
      </c>
      <c r="I49" s="4" t="inlineStr">
        <is>
          <t xml:space="preserve"> </t>
        </is>
      </c>
    </row>
    <row r="50">
      <c r="A50" s="4" t="inlineStr">
        <is>
          <t>Board of Directors Chairman [Member] | Restricted Stock Units R 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hares issuances equity grant value</t>
        </is>
      </c>
      <c r="B51" s="4" t="inlineStr">
        <is>
          <t xml:space="preserve"> </t>
        </is>
      </c>
      <c r="C51" s="6" t="n">
        <v>12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of common stock issued</t>
        </is>
      </c>
      <c r="B52" s="4" t="inlineStr">
        <is>
          <t xml:space="preserve"> </t>
        </is>
      </c>
      <c r="C52" s="5" t="n">
        <v>3508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hares equity grant price per shares</t>
        </is>
      </c>
      <c r="B53" s="4" t="inlineStr">
        <is>
          <t xml:space="preserve"> </t>
        </is>
      </c>
      <c r="C53" s="8" t="n">
        <v>3.4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E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7149773</v>
      </c>
      <c r="C6" s="5" t="n">
        <v>7490086</v>
      </c>
    </row>
    <row r="7">
      <c r="A7" s="4" t="inlineStr">
        <is>
          <t>Research and development</t>
        </is>
      </c>
      <c r="B7" s="5" t="n">
        <v>1922865</v>
      </c>
      <c r="C7" s="5" t="n">
        <v>669818</v>
      </c>
    </row>
    <row r="8">
      <c r="A8" s="4" t="inlineStr">
        <is>
          <t>Total Operating Expenses</t>
        </is>
      </c>
      <c r="B8" s="5" t="n">
        <v>9072638</v>
      </c>
      <c r="C8" s="5" t="n">
        <v>8159904</v>
      </c>
    </row>
    <row r="9">
      <c r="A9" s="3" t="inlineStr">
        <is>
          <t>Other Operating Income</t>
        </is>
      </c>
      <c r="B9" s="4" t="inlineStr">
        <is>
          <t xml:space="preserve"> </t>
        </is>
      </c>
      <c r="C9" s="4" t="inlineStr">
        <is>
          <t xml:space="preserve"> </t>
        </is>
      </c>
    </row>
    <row r="10">
      <c r="A10" s="4" t="inlineStr">
        <is>
          <t>Contributed services - research and development</t>
        </is>
      </c>
      <c r="B10" s="5" t="n">
        <v>31028</v>
      </c>
      <c r="C10" s="5" t="n">
        <v>372612</v>
      </c>
    </row>
    <row r="11">
      <c r="A11" s="4" t="inlineStr">
        <is>
          <t>Total Other Operating Income</t>
        </is>
      </c>
      <c r="B11" s="5" t="n">
        <v>31028</v>
      </c>
      <c r="C11" s="5" t="n">
        <v>372612</v>
      </c>
    </row>
    <row r="12">
      <c r="A12" s="4" t="inlineStr">
        <is>
          <t>Total Operating Loss</t>
        </is>
      </c>
      <c r="B12" s="5" t="n">
        <v>-9041610</v>
      </c>
      <c r="C12" s="5" t="n">
        <v>-7787292</v>
      </c>
    </row>
    <row r="13">
      <c r="A13" s="3" t="inlineStr">
        <is>
          <t>Other Income</t>
        </is>
      </c>
      <c r="B13" s="4" t="inlineStr">
        <is>
          <t xml:space="preserve"> </t>
        </is>
      </c>
      <c r="C13" s="4" t="inlineStr">
        <is>
          <t xml:space="preserve"> </t>
        </is>
      </c>
    </row>
    <row r="14">
      <c r="A14" s="4" t="inlineStr">
        <is>
          <t>Interest income</t>
        </is>
      </c>
      <c r="B14" s="5" t="n">
        <v>1132964</v>
      </c>
      <c r="C14" s="5" t="n">
        <v>289435</v>
      </c>
    </row>
    <row r="15">
      <c r="A15" s="4" t="inlineStr">
        <is>
          <t>Total Other Income</t>
        </is>
      </c>
      <c r="B15" s="5" t="n">
        <v>1132964</v>
      </c>
      <c r="C15" s="5" t="n">
        <v>289435</v>
      </c>
    </row>
    <row r="16">
      <c r="A16" s="4" t="inlineStr">
        <is>
          <t>Net Loss Before Income Taxes</t>
        </is>
      </c>
      <c r="B16" s="5" t="n">
        <v>-7908646</v>
      </c>
      <c r="C16" s="5" t="n">
        <v>-7497857</v>
      </c>
    </row>
    <row r="17">
      <c r="A17" s="4" t="inlineStr">
        <is>
          <t>Income taxes</t>
        </is>
      </c>
      <c r="B17" s="5" t="n">
        <v>0</v>
      </c>
      <c r="C17" s="5" t="n">
        <v>0</v>
      </c>
    </row>
    <row r="18">
      <c r="A18" s="4" t="inlineStr">
        <is>
          <t>Net Loss</t>
        </is>
      </c>
      <c r="B18" s="6" t="n">
        <v>-7908646</v>
      </c>
      <c r="C18" s="6" t="n">
        <v>-7497857</v>
      </c>
    </row>
    <row r="19">
      <c r="A19" s="3" t="inlineStr">
        <is>
          <t>Net Loss Per Common Share</t>
        </is>
      </c>
      <c r="B19" s="4" t="inlineStr">
        <is>
          <t xml:space="preserve"> </t>
        </is>
      </c>
      <c r="C19" s="4" t="inlineStr">
        <is>
          <t xml:space="preserve"> </t>
        </is>
      </c>
    </row>
    <row r="20">
      <c r="A20" s="4" t="inlineStr">
        <is>
          <t>Basic and diluted</t>
        </is>
      </c>
      <c r="B20" s="8" t="n">
        <v>-0.65</v>
      </c>
      <c r="C20" s="8" t="n">
        <v>-0.6899999999999999</v>
      </c>
    </row>
    <row r="21">
      <c r="A21" s="4" t="inlineStr">
        <is>
          <t>Weighted Average Number of Common Shares Outstanding</t>
        </is>
      </c>
      <c r="B21" s="5" t="n">
        <v>12099574</v>
      </c>
      <c r="C21" s="5" t="n">
        <v>108345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401K Retirement Plan (Details Narrative) - USD ($) $ in Millions</t>
        </is>
      </c>
      <c r="B1" s="2" t="inlineStr">
        <is>
          <t>12 Months Ended</t>
        </is>
      </c>
    </row>
    <row r="2">
      <c r="B2" s="2" t="inlineStr">
        <is>
          <t>Dec. 31, 2023</t>
        </is>
      </c>
      <c r="C2" s="2" t="inlineStr">
        <is>
          <t>Dec. 31, 2022</t>
        </is>
      </c>
    </row>
    <row r="3">
      <c r="A3" s="3" t="inlineStr">
        <is>
          <t>Defined Contribution 401K Retirement Plan</t>
        </is>
      </c>
      <c r="B3" s="4" t="inlineStr">
        <is>
          <t xml:space="preserve"> </t>
        </is>
      </c>
      <c r="C3" s="4" t="inlineStr">
        <is>
          <t xml:space="preserve"> </t>
        </is>
      </c>
    </row>
    <row r="4">
      <c r="A4" s="4" t="inlineStr">
        <is>
          <t>Employee contributions plan</t>
        </is>
      </c>
      <c r="B4" s="9" t="n">
        <v>1</v>
      </c>
      <c r="C4" s="4" t="inlineStr">
        <is>
          <t xml:space="preserve"> </t>
        </is>
      </c>
    </row>
    <row r="5">
      <c r="A5" s="4" t="inlineStr">
        <is>
          <t>401k plan contribution</t>
        </is>
      </c>
      <c r="B5" s="10" t="n">
        <v>0.2</v>
      </c>
      <c r="C5" s="10"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Narrative) - We Dont Have Time Inc [Member] - USD ($)</t>
        </is>
      </c>
      <c r="C1" s="2" t="inlineStr">
        <is>
          <t>12 Months Ended</t>
        </is>
      </c>
    </row>
    <row r="2">
      <c r="B2" s="2" t="inlineStr">
        <is>
          <t>Feb. 09, 2022</t>
        </is>
      </c>
      <c r="C2" s="2" t="inlineStr">
        <is>
          <t>Dec. 31, 2023</t>
        </is>
      </c>
      <c r="D2" s="2" t="inlineStr">
        <is>
          <t>Dec. 31, 2022</t>
        </is>
      </c>
    </row>
    <row r="3">
      <c r="A3" s="4" t="inlineStr">
        <is>
          <t>Monthly membership fee</t>
        </is>
      </c>
      <c r="B3" s="6" t="n">
        <v>1200</v>
      </c>
      <c r="C3" s="4" t="inlineStr">
        <is>
          <t xml:space="preserve"> </t>
        </is>
      </c>
      <c r="D3" s="4" t="inlineStr">
        <is>
          <t xml:space="preserve"> </t>
        </is>
      </c>
    </row>
    <row r="4">
      <c r="A4" s="4" t="inlineStr">
        <is>
          <t>Dues paid to WDHT</t>
        </is>
      </c>
      <c r="B4" s="4" t="inlineStr">
        <is>
          <t xml:space="preserve"> </t>
        </is>
      </c>
      <c r="C4" s="6" t="n">
        <v>14400</v>
      </c>
      <c r="D4" s="6" t="n">
        <v>144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 [Member] $ in Millions</t>
        </is>
      </c>
      <c r="B1" s="2" t="inlineStr">
        <is>
          <t>2 Months Ended</t>
        </is>
      </c>
    </row>
    <row r="2">
      <c r="B2" s="2" t="inlineStr">
        <is>
          <t>Feb. 29, 2024 USD ($) shares</t>
        </is>
      </c>
    </row>
    <row r="3">
      <c r="A3" s="4" t="inlineStr">
        <is>
          <t>Net proceeds from sale of common shares | $</t>
        </is>
      </c>
      <c r="B3" s="10" t="n">
        <v>0.6</v>
      </c>
    </row>
    <row r="4">
      <c r="A4" s="4" t="inlineStr">
        <is>
          <t>Number of common stock shares, sold | shares</t>
        </is>
      </c>
      <c r="B4" s="5" t="n">
        <v>179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SOLIDATED STATEMENTS OF CHANGES IN STOCKHOLDERS EQUITY - USD ($)</t>
        </is>
      </c>
      <c r="B1" s="2" t="inlineStr">
        <is>
          <t>Total</t>
        </is>
      </c>
      <c r="C1" s="2" t="inlineStr">
        <is>
          <t>Additional Paid-In Capital</t>
        </is>
      </c>
      <c r="D1" s="2" t="inlineStr">
        <is>
          <t>Retained Earnings (Accumulated Deficit)</t>
        </is>
      </c>
      <c r="E1" s="2" t="inlineStr">
        <is>
          <t>Common Stock</t>
        </is>
      </c>
    </row>
    <row r="2">
      <c r="A2" s="4" t="inlineStr">
        <is>
          <t>Balance, shares at Dec. 31, 2021</t>
        </is>
      </c>
      <c r="B2" s="4" t="inlineStr">
        <is>
          <t xml:space="preserve"> </t>
        </is>
      </c>
      <c r="C2" s="4" t="inlineStr">
        <is>
          <t xml:space="preserve"> </t>
        </is>
      </c>
      <c r="D2" s="4" t="inlineStr">
        <is>
          <t xml:space="preserve"> </t>
        </is>
      </c>
      <c r="E2" s="5" t="n">
        <v>9759223</v>
      </c>
    </row>
    <row r="3">
      <c r="A3" s="4" t="inlineStr">
        <is>
          <t>Balance, amount at Dec. 31, 2021</t>
        </is>
      </c>
      <c r="B3" s="6" t="n">
        <v>24791127</v>
      </c>
      <c r="C3" s="6" t="n">
        <v>161772641</v>
      </c>
      <c r="D3" s="6" t="n">
        <v>-136991273</v>
      </c>
      <c r="E3" s="6" t="n">
        <v>9759</v>
      </c>
    </row>
    <row r="4">
      <c r="A4" s="4" t="inlineStr">
        <is>
          <t>Shares issued, net of share settlement for withholding taxes paid upon vesting of restricted stock awards, shares</t>
        </is>
      </c>
      <c r="B4" s="4" t="inlineStr">
        <is>
          <t xml:space="preserve"> </t>
        </is>
      </c>
      <c r="C4" s="4" t="inlineStr">
        <is>
          <t xml:space="preserve"> </t>
        </is>
      </c>
      <c r="D4" s="4" t="inlineStr">
        <is>
          <t xml:space="preserve"> </t>
        </is>
      </c>
      <c r="E4" s="5" t="n">
        <v>268796</v>
      </c>
    </row>
    <row r="5">
      <c r="A5" s="4" t="inlineStr">
        <is>
          <t>Shares issued, net of share settlement for withholding taxes paid upon vesting of restricted stock awards, amount</t>
        </is>
      </c>
      <c r="B5" s="5" t="n">
        <v>-104604</v>
      </c>
      <c r="C5" s="5" t="n">
        <v>-104873</v>
      </c>
      <c r="D5" s="5" t="n">
        <v>0</v>
      </c>
      <c r="E5" s="6" t="n">
        <v>269</v>
      </c>
    </row>
    <row r="6">
      <c r="A6" s="4" t="inlineStr">
        <is>
          <t>Shares issued - registered offerings - net of offering costs, shares</t>
        </is>
      </c>
      <c r="B6" s="4" t="inlineStr">
        <is>
          <t xml:space="preserve"> </t>
        </is>
      </c>
      <c r="C6" s="4" t="inlineStr">
        <is>
          <t xml:space="preserve"> </t>
        </is>
      </c>
      <c r="D6" s="4" t="inlineStr">
        <is>
          <t xml:space="preserve"> </t>
        </is>
      </c>
      <c r="E6" s="5" t="n">
        <v>1855085</v>
      </c>
    </row>
    <row r="7">
      <c r="A7" s="4" t="inlineStr">
        <is>
          <t>Shares issued - registered offerings - net of offering costs, amount</t>
        </is>
      </c>
      <c r="B7" s="5" t="n">
        <v>11026785</v>
      </c>
      <c r="C7" s="5" t="n">
        <v>11024930</v>
      </c>
      <c r="D7" s="5" t="n">
        <v>0</v>
      </c>
      <c r="E7" s="6" t="n">
        <v>1855</v>
      </c>
    </row>
    <row r="8">
      <c r="A8" s="4" t="inlineStr">
        <is>
          <t>Shares issued to consultant &amp; directors for services, shares</t>
        </is>
      </c>
      <c r="B8" s="4" t="inlineStr">
        <is>
          <t xml:space="preserve"> </t>
        </is>
      </c>
      <c r="C8" s="4" t="inlineStr">
        <is>
          <t xml:space="preserve"> </t>
        </is>
      </c>
      <c r="D8" s="4" t="inlineStr">
        <is>
          <t xml:space="preserve"> </t>
        </is>
      </c>
      <c r="E8" s="5" t="n">
        <v>17113</v>
      </c>
    </row>
    <row r="9">
      <c r="A9" s="4" t="inlineStr">
        <is>
          <t>Shares issued to consultant &amp; directors for services, amount</t>
        </is>
      </c>
      <c r="B9" s="5" t="n">
        <v>60000</v>
      </c>
      <c r="C9" s="5" t="n">
        <v>59983</v>
      </c>
      <c r="D9" s="5" t="n">
        <v>0</v>
      </c>
      <c r="E9" s="6" t="n">
        <v>17</v>
      </c>
    </row>
    <row r="10">
      <c r="A10" s="4" t="inlineStr">
        <is>
          <t>Stock-based compensation</t>
        </is>
      </c>
      <c r="B10" s="5" t="n">
        <v>842704</v>
      </c>
      <c r="C10" s="5" t="n">
        <v>842704</v>
      </c>
      <c r="D10" s="5" t="n">
        <v>0</v>
      </c>
      <c r="E10" s="5" t="n">
        <v>0</v>
      </c>
    </row>
    <row r="11">
      <c r="A11" s="4" t="inlineStr">
        <is>
          <t>Net loss</t>
        </is>
      </c>
      <c r="B11" s="5" t="n">
        <v>-7497857</v>
      </c>
      <c r="C11" s="5" t="n">
        <v>0</v>
      </c>
      <c r="D11" s="5" t="n">
        <v>-7497857</v>
      </c>
      <c r="E11" s="6" t="n">
        <v>0</v>
      </c>
    </row>
    <row r="12">
      <c r="A12" s="4" t="inlineStr">
        <is>
          <t>Balance, shares at Dec. 31, 2022</t>
        </is>
      </c>
      <c r="B12" s="4" t="inlineStr">
        <is>
          <t xml:space="preserve"> </t>
        </is>
      </c>
      <c r="C12" s="4" t="inlineStr">
        <is>
          <t xml:space="preserve"> </t>
        </is>
      </c>
      <c r="D12" s="4" t="inlineStr">
        <is>
          <t xml:space="preserve"> </t>
        </is>
      </c>
      <c r="E12" s="5" t="n">
        <v>11900217</v>
      </c>
    </row>
    <row r="13">
      <c r="A13" s="4" t="inlineStr">
        <is>
          <t>Balance, amount at Dec. 31, 2022</t>
        </is>
      </c>
      <c r="B13" s="5" t="n">
        <v>29118155</v>
      </c>
      <c r="C13" s="5" t="n">
        <v>173595385</v>
      </c>
      <c r="D13" s="5" t="n">
        <v>-144489130</v>
      </c>
      <c r="E13" s="6" t="n">
        <v>11900</v>
      </c>
    </row>
    <row r="14">
      <c r="A14" s="4" t="inlineStr">
        <is>
          <t>Shares issued, net of share settlement for withholding taxes paid upon vesting of restricted stock awards, shares</t>
        </is>
      </c>
      <c r="B14" s="4" t="inlineStr">
        <is>
          <t xml:space="preserve"> </t>
        </is>
      </c>
      <c r="C14" s="4" t="inlineStr">
        <is>
          <t xml:space="preserve"> </t>
        </is>
      </c>
      <c r="D14" s="4" t="inlineStr">
        <is>
          <t xml:space="preserve"> </t>
        </is>
      </c>
      <c r="E14" s="5" t="n">
        <v>240499</v>
      </c>
    </row>
    <row r="15">
      <c r="A15" s="4" t="inlineStr">
        <is>
          <t>Shares issued, net of share settlement for withholding taxes paid upon vesting of restricted stock awards, amount</t>
        </is>
      </c>
      <c r="B15" s="5" t="n">
        <v>-221610</v>
      </c>
      <c r="C15" s="5" t="n">
        <v>-221850</v>
      </c>
      <c r="D15" s="5" t="n">
        <v>0</v>
      </c>
      <c r="E15" s="6" t="n">
        <v>240</v>
      </c>
    </row>
    <row r="16">
      <c r="A16" s="4" t="inlineStr">
        <is>
          <t>Shares issued - registered offerings - net of offering costs, shares</t>
        </is>
      </c>
      <c r="B16" s="4" t="inlineStr">
        <is>
          <t xml:space="preserve"> </t>
        </is>
      </c>
      <c r="C16" s="4" t="inlineStr">
        <is>
          <t xml:space="preserve"> </t>
        </is>
      </c>
      <c r="D16" s="4" t="inlineStr">
        <is>
          <t xml:space="preserve"> </t>
        </is>
      </c>
      <c r="E16" s="5" t="n">
        <v>1492148</v>
      </c>
    </row>
    <row r="17">
      <c r="A17" s="4" t="inlineStr">
        <is>
          <t>Shares issued - registered offerings - net of offering costs, amount</t>
        </is>
      </c>
      <c r="B17" s="5" t="n">
        <v>6405431</v>
      </c>
      <c r="C17" s="5" t="n">
        <v>6403938</v>
      </c>
      <c r="D17" s="5" t="n">
        <v>0</v>
      </c>
      <c r="E17" s="6" t="n">
        <v>1493</v>
      </c>
    </row>
    <row r="18">
      <c r="A18" s="4" t="inlineStr">
        <is>
          <t>Shares issued to consultant &amp; directors for services, shares</t>
        </is>
      </c>
      <c r="B18" s="4" t="inlineStr">
        <is>
          <t xml:space="preserve"> </t>
        </is>
      </c>
      <c r="C18" s="4" t="inlineStr">
        <is>
          <t xml:space="preserve"> </t>
        </is>
      </c>
      <c r="D18" s="4" t="inlineStr">
        <is>
          <t xml:space="preserve"> </t>
        </is>
      </c>
      <c r="E18" s="5" t="n">
        <v>65410</v>
      </c>
    </row>
    <row r="19">
      <c r="A19" s="4" t="inlineStr">
        <is>
          <t>Shares issued to consultant &amp; directors for services, amount</t>
        </is>
      </c>
      <c r="B19" s="5" t="n">
        <v>260000</v>
      </c>
      <c r="C19" s="5" t="n">
        <v>259935</v>
      </c>
      <c r="D19" s="5" t="n">
        <v>0</v>
      </c>
      <c r="E19" s="6" t="n">
        <v>65</v>
      </c>
    </row>
    <row r="20">
      <c r="A20" s="4" t="inlineStr">
        <is>
          <t>Stock-based compensation</t>
        </is>
      </c>
      <c r="B20" s="5" t="n">
        <v>1257717</v>
      </c>
      <c r="C20" s="5" t="n">
        <v>1257717</v>
      </c>
      <c r="D20" s="5" t="n">
        <v>0</v>
      </c>
      <c r="E20" s="5" t="n">
        <v>0</v>
      </c>
    </row>
    <row r="21">
      <c r="A21" s="4" t="inlineStr">
        <is>
          <t>Net loss</t>
        </is>
      </c>
      <c r="B21" s="5" t="n">
        <v>-7908646</v>
      </c>
      <c r="C21" s="5" t="n">
        <v>0</v>
      </c>
      <c r="D21" s="5" t="n">
        <v>-7908646</v>
      </c>
      <c r="E21" s="6" t="n">
        <v>0</v>
      </c>
    </row>
    <row r="22">
      <c r="A22" s="4" t="inlineStr">
        <is>
          <t>Balance, shares at Dec. 31, 2023</t>
        </is>
      </c>
      <c r="B22" s="4" t="inlineStr">
        <is>
          <t xml:space="preserve"> </t>
        </is>
      </c>
      <c r="C22" s="4" t="inlineStr">
        <is>
          <t xml:space="preserve"> </t>
        </is>
      </c>
      <c r="D22" s="4" t="inlineStr">
        <is>
          <t xml:space="preserve"> </t>
        </is>
      </c>
      <c r="E22" s="5" t="n">
        <v>13698274</v>
      </c>
    </row>
    <row r="23">
      <c r="A23" s="4" t="inlineStr">
        <is>
          <t>Balance, amount at Dec. 31, 2023</t>
        </is>
      </c>
      <c r="B23" s="6" t="n">
        <v>28911047</v>
      </c>
      <c r="C23" s="6" t="n">
        <v>181295125</v>
      </c>
      <c r="D23" s="6" t="n">
        <v>-152397776</v>
      </c>
      <c r="E23" s="6" t="n">
        <v>136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7908646</v>
      </c>
      <c r="C4" s="6" t="n">
        <v>-7497857</v>
      </c>
    </row>
    <row r="5">
      <c r="A5" s="3" t="inlineStr">
        <is>
          <t>Adjustments to reconcile net loss to net cash used in operating activities:</t>
        </is>
      </c>
      <c r="B5" s="4" t="inlineStr">
        <is>
          <t xml:space="preserve"> </t>
        </is>
      </c>
      <c r="C5" s="4" t="inlineStr">
        <is>
          <t xml:space="preserve"> </t>
        </is>
      </c>
    </row>
    <row r="6">
      <c r="A6" s="4" t="inlineStr">
        <is>
          <t>Common stock issued for services</t>
        </is>
      </c>
      <c r="B6" s="5" t="n">
        <v>45000</v>
      </c>
      <c r="C6" s="5" t="n">
        <v>45000</v>
      </c>
    </row>
    <row r="7">
      <c r="A7" s="4" t="inlineStr">
        <is>
          <t>Stock-based compensation</t>
        </is>
      </c>
      <c r="B7" s="5" t="n">
        <v>1257717</v>
      </c>
      <c r="C7" s="5" t="n">
        <v>842704</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91799</v>
      </c>
      <c r="C9" s="5" t="n">
        <v>-1812</v>
      </c>
    </row>
    <row r="10">
      <c r="A10" s="4" t="inlineStr">
        <is>
          <t>Prepaid project costs and other long-term assets</t>
        </is>
      </c>
      <c r="B10" s="5" t="n">
        <v>-138000</v>
      </c>
      <c r="C10" s="5" t="n">
        <v>-345000</v>
      </c>
    </row>
    <row r="11">
      <c r="A11" s="4" t="inlineStr">
        <is>
          <t>Accounts payable and accrued liabilities</t>
        </is>
      </c>
      <c r="B11" s="5" t="n">
        <v>350995</v>
      </c>
      <c r="C11" s="5" t="n">
        <v>193810</v>
      </c>
    </row>
    <row r="12">
      <c r="A12" s="4" t="inlineStr">
        <is>
          <t>Net Cash Used in Operating Activities</t>
        </is>
      </c>
      <c r="B12" s="5" t="n">
        <v>-6484733</v>
      </c>
      <c r="C12" s="5" t="n">
        <v>-6763155</v>
      </c>
    </row>
    <row r="13">
      <c r="A13" s="3" t="inlineStr">
        <is>
          <t>Investing Activities</t>
        </is>
      </c>
      <c r="B13" s="4" t="inlineStr">
        <is>
          <t xml:space="preserve"> </t>
        </is>
      </c>
      <c r="C13" s="4" t="inlineStr">
        <is>
          <t xml:space="preserve"> </t>
        </is>
      </c>
    </row>
    <row r="14">
      <c r="A14" s="4" t="inlineStr">
        <is>
          <t>Trademarks</t>
        </is>
      </c>
      <c r="B14" s="5" t="n">
        <v>-640</v>
      </c>
      <c r="C14" s="5" t="n">
        <v>-6642</v>
      </c>
    </row>
    <row r="15">
      <c r="A15" s="4" t="inlineStr">
        <is>
          <t>Net Cash Used in Investing Activities</t>
        </is>
      </c>
      <c r="B15" s="5" t="n">
        <v>-640</v>
      </c>
      <c r="C15" s="5" t="n">
        <v>-6642</v>
      </c>
    </row>
    <row r="16">
      <c r="A16" s="3" t="inlineStr">
        <is>
          <t>Financing Activities</t>
        </is>
      </c>
      <c r="B16" s="4" t="inlineStr">
        <is>
          <t xml:space="preserve"> </t>
        </is>
      </c>
      <c r="C16" s="4" t="inlineStr">
        <is>
          <t xml:space="preserve"> </t>
        </is>
      </c>
    </row>
    <row r="17">
      <c r="A17" s="4" t="inlineStr">
        <is>
          <t>Net proceeds from the issuances of common stock</t>
        </is>
      </c>
      <c r="B17" s="5" t="n">
        <v>6405431</v>
      </c>
      <c r="C17" s="5" t="n">
        <v>11026785</v>
      </c>
    </row>
    <row r="18">
      <c r="A18" s="4" t="inlineStr">
        <is>
          <t>Payments for taxes related to net share settlement of equity awards</t>
        </is>
      </c>
      <c r="B18" s="5" t="n">
        <v>-221610</v>
      </c>
      <c r="C18" s="5" t="n">
        <v>-104604</v>
      </c>
    </row>
    <row r="19">
      <c r="A19" s="4" t="inlineStr">
        <is>
          <t>Net Cash Provided by Financing Activities</t>
        </is>
      </c>
      <c r="B19" s="5" t="n">
        <v>6183821</v>
      </c>
      <c r="C19" s="5" t="n">
        <v>10922181</v>
      </c>
    </row>
    <row r="20">
      <c r="A20" s="4" t="inlineStr">
        <is>
          <t>Net (Decrease) Increase in Cash and Cash Equivalents</t>
        </is>
      </c>
      <c r="B20" s="5" t="n">
        <v>-301552</v>
      </c>
      <c r="C20" s="5" t="n">
        <v>4152384</v>
      </c>
    </row>
    <row r="21">
      <c r="A21" s="4" t="inlineStr">
        <is>
          <t>Cash and Cash Equivalents, Beginning of Year</t>
        </is>
      </c>
      <c r="B21" s="5" t="n">
        <v>28899997</v>
      </c>
      <c r="C21" s="5" t="n">
        <v>24747613</v>
      </c>
    </row>
    <row r="22">
      <c r="A22" s="4" t="inlineStr">
        <is>
          <t>Cash and Cash Equivalents, End of Year</t>
        </is>
      </c>
      <c r="B22" s="5" t="n">
        <v>28598445</v>
      </c>
      <c r="C22" s="5" t="n">
        <v>28899997</v>
      </c>
    </row>
    <row r="23">
      <c r="A23" s="3" t="inlineStr">
        <is>
          <t>Cash paid during the year:</t>
        </is>
      </c>
      <c r="B23" s="4" t="inlineStr">
        <is>
          <t xml:space="preserve"> </t>
        </is>
      </c>
      <c r="C23" s="4" t="inlineStr">
        <is>
          <t xml:space="preserve"> </t>
        </is>
      </c>
    </row>
    <row r="24">
      <c r="A24" s="4" t="inlineStr">
        <is>
          <t>Interest paid</t>
        </is>
      </c>
      <c r="B24" s="5" t="n">
        <v>0</v>
      </c>
      <c r="C24" s="5" t="n">
        <v>0</v>
      </c>
    </row>
    <row r="25">
      <c r="A25" s="4" t="inlineStr">
        <is>
          <t>Income taxes paid</t>
        </is>
      </c>
      <c r="B25" s="5" t="n">
        <v>0</v>
      </c>
      <c r="C25" s="5" t="n">
        <v>0</v>
      </c>
    </row>
    <row r="26">
      <c r="A26" s="3" t="inlineStr">
        <is>
          <t>Non-Cash Financing Activities:</t>
        </is>
      </c>
      <c r="B26" s="4" t="inlineStr">
        <is>
          <t xml:space="preserve"> </t>
        </is>
      </c>
      <c r="C26" s="4" t="inlineStr">
        <is>
          <t xml:space="preserve"> </t>
        </is>
      </c>
    </row>
    <row r="27">
      <c r="A27" s="4" t="inlineStr">
        <is>
          <t>Payment of accrued liabilities with common stock</t>
        </is>
      </c>
      <c r="B27" s="6" t="n">
        <v>215000</v>
      </c>
      <c r="C27" s="6" t="n">
        <v>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t>
        </is>
      </c>
      <c r="B1" s="2" t="inlineStr">
        <is>
          <t>12 Months Ended</t>
        </is>
      </c>
    </row>
    <row r="2">
      <c r="B2" s="2" t="inlineStr">
        <is>
          <t>Dec. 31, 2023</t>
        </is>
      </c>
    </row>
    <row r="3">
      <c r="A3" s="3" t="inlineStr">
        <is>
          <t>Basis of Presentation Summary of Significant Accounting Policies and Nature of Operations</t>
        </is>
      </c>
      <c r="B3" s="4" t="inlineStr">
        <is>
          <t xml:space="preserve"> </t>
        </is>
      </c>
    </row>
    <row r="4">
      <c r="A4" s="4" t="inlineStr">
        <is>
          <t>Basis of Presentation, Summary of Significant Accounting Policies, and Nature of Operations</t>
        </is>
      </c>
      <c r="B4" s="4" t="inlineStr">
        <is>
          <t>Note 1. Basis of Presentation, Summary of Significant Accounting Policies, and Nature of Operations The Company was formed on October 6, 2006, when Thorium Power, Ltd., which was incorporated in the state of Nevada on February 2, 1999, merged with Thorium Power, Inc. (TPI), which was incorporated in the state of Delaware on January 8, 1992. On September 29, 2009, the Company changed its name from Thorium Power, Ltd. to Lightbridge Corporation and began its focus on developing and commercializing metallic nuclear fuels. The Company is a nuclear fuel technology company developing its next generation nuclear fuel technology. Basis of Consolidation These consolidated financial statements include the accounts of Lightbridge, a Nevada corporation, and the Company’s wholly-owned subsidiaries, TPI, a Delaware corporation, and Lightbridge International Holding LLC, a Delaware limited liability company. These wholly-owned subsidiaries are inactive. All intercompany transactions and balances have been eliminated in consolidation. Segment Reporting We report our results in a single reportable segment, which reflects how our chief operating decision maker allocates resources considering our core data, which is managed centrally on a company-wide basis and evaluates our financial results. Because we have a single reportable segment, all required financial segment information can be found directly in the Consolidated Financial Statements. We evaluate the performance of our reporting segment based on our operating expenses. Basis of Presentation and Use of Estimates and Assumption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Estimates and assumptions are periodically reviewed and the effects of revisions are reflected in the consolidated financial statements in the period they are determined to be necessary. There were no significant estimates at December 31, 2023 and 2022. Fair Value of Financial Instruments The Company determines fair value as the price that would be received to sell an asset or paid to transfer a liability in an orderly transaction between unaffiliated market participants at the measurement date. ASC 820 establishes a fair value hierarchy that prioritizes the inputs used to measure fair value. Assets and liabilities measured at fair value are categorized based on whether the inputs are observable in the market and the degree that the inputs are observable. The hierarchy gives the highest priority to active markets for identical assets and liabilities (Level 1 measurement) and the lowest priority to unobservable inputs (Level 3 measurement). The categorization of financial instruments within the valuation hierarchy is based on the lowest level of input that is significant to the fair value measurement. The three levels of the fair value hierarchy are as follows: Level 1 - Observable inputs such as quoted prices in active markets for identical assets or liabilities;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inputs other than quoted prices that are observable for the asset or liability; and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ompany’s financial instruments consist principally of cash and cash equivalents, accounts payable and accrued liabilities. The carrying amounts of cash and cash equivalents (which includes U.S. treasury bills at December 31, 2022), accounts payable and accrued liabilities are considered to be a Level 1 measurement, representative of their respective fair values because of the short-term nature of those instruments. U.S. treasury bills are classified as Level 1 on the fair value hierarchy as there are quoted prices in active markets for identical assets. The following tables summarize the valuation of the Company’s cash equivalents that fall within the fair value hierarchy (in millions) at December 31, 2022. There were no cash equivalents at December 31, 2023. Assets Level I Level II Level III Treasury Bills $ 19.90 $ — $ — Certain Risks and Uncertainties The Company will need additional funding and /or in-kind support via a combination of strategic alliances, government grants, further offerings of equity securities, or an offering of debt securities in order to support its future research and development (R&amp;D) activities required to further enhance and complete the development and commercialization of its fuel products. There can be no assurance that the Company will be able to successfully continue to conduct its operations if there is a lack of financial resources available in the future to continue its fuel development activities, and a failure to do so would have a material adverse effect on the Company’s future R&amp;D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changes in government regulations, risks related to the research and development of our nuclear fuel, regulatory approval of the Company’s fuel, support for nuclear power, changes in accounting and taxation standards, inability to achieve overall short-term and long-term research and development milestones toward commercialization, future impairment charges to the Company’s assets, and global or regional catastrophic events. The Company may also be subject to various additional political, economic, and other uncertainties. Cash and Cash Equivalents The Company may at times invest its excess cash in interest bearing accounts and U.S. treasury bills. It classifies all highly liquid investments with original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wo prominent financial institutions in 2023 and 2022. The Company buys and holds short-term U.S. treasury bills to maturity. U.S. treasury bills totaled zero and $19.9 million as of December 31, 2023 and 2022, respectively. The remaining $9.0 million at December 31, 2022, were on deposit with two prominent financial institutions. Contributed services - Research and Development The Company was awarded a grant in 2021 from the United States Department of Energy (DOE), which represented contributed services to further the Company’s R&amp;D activities. The Company concluded that its government grants were not within the scope of ASC Topic 606, Revenue Recognition Subtopic 958-605 requires nonfinancial assets, which includes services, such as the R&amp;D services provided under the Gateway for Accelerated Innovation in Nuclear (GAIN) vouchers described in Note 6. Research and Development Expenses, be shown on a gross method at the fair value of the services contributed, with contributed services - research and development shown as other operating income and the related costs as a charge to R&amp;D expense, rather than depicting contributed services - research and development as a reduction of R&amp;D expense. The fair value of contributed services was determined by the cost of professional time and materials, which were charged by the subcontractor who fulfilled the services contributed under the grant award. The principal market used to arrive at fair value is the market in which the Company operates. Trademarks Costs for filing and legal fees for trademark applications are capitalized. Trademarks are considered intangible assets with an indefinite useful life and therefore are not amortized. The Company performs an impairment test in the fourth quarter or more frequently if events or circumstances indicate that an impairment loss may have been incurred. For the fourth quarter 2023 test, the Company applied the FASB's accounting guidance which allows the company to first assess qualitative factors to determine the extent of additional quantitative analysis, if any, that may be required to test trademarks for impairment. Based on the qualitative assessments performed, the company concluded that it was more likely than not that the fair value of the Trademarks substantially exceeded its carrying value and therefore, further quantitative analysis was not required. As a result, no impairment was recorded. As of December 31, 2023 and December 31, 2022, the carrying value of trademarks was approximately $0.1 million. Leases The Company recognizes operating lease right of use assets and liabilities at commencement date based on the present value of the future minimum lease payments over the lease term. Leases with an initial term of 12 months or less are not recorded on the consolidated balance sheet in accordance with the short-term lease recognition exemption. The Company applies the practical expedient to non-separate and non-lease components for all leases that qualify. Lease expense is recognized on a straight-line basis over the lease term. The Company has only one lease for office rent and the lease is for a term of 12 months without renewal options. 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SC 740, Accounting for Income Taxes Research and Development Expenses Research and development expenses are expensed when incurred. Research and development expenses consist primarily of wages and related payroll benefits, non-cash stock-based compensation, materials, testing, consulting, and other third-party research and development services, related to the development of the Company’s nuclear fuel. Advance payments for goods or services for future research and development activities are deferred and expensed as the goods are delivered or the related services are performed. Stock-Based Compensation The stock-based compensation expense incurred by the Company for employees and directors in connection with its equity incentive plan is based on the employee model of ASC 718, and the fair value of any stock options granted is measured at the grant date. Options or common stock granted to consultants for services performed are accounted for in the same manner as options and stock issued to employees for services. Awards with service-based vesting conditions only: Expense is recognized on a straight-line basis over the requisite service period of the award. The Company uses a Black-Scholes pricing model to determine the fair value of stock options on the measurement date of the grant for service-based vesting conditions. The Company estimates forfeitures at the time of grant and revises the estimate, if necessary, in subsequent periods if actual forfeitures differ from those estimates. The forfeiture rate estimate used for all equity awards was zero, based on the experience of the Company having an insignificant historical forfeiture rate. Shares that are issued to employees upon exercise of the stock options or vesting of Restricted Stock Units (RSUs) or Restricted Stock Awards (RSAs) grants may be issued net of the number of shares with a fair value equal to the amount required to satisfy applicable tax withholding requirements. As a result, the actual number of shares issued with tax withholding obligations are fewer than the actual number of shares exercised under the stock option or on the dates of vesting of RSU or RSA grants. The Company grants RSAs, which is an award of common shares that have full voting rights and dividend rights (with dividends paid upon vesting of the RSA) but are restricted regarding the sale or transfer before vesting. These restrictions lapse as the award vests. The shares are forfeited and returned to the Company if they do not vest. The RSAs are included in common stock issued and outstanding and are considered contingently issuable in the calculation of weighted-average shares outstanding for purposes of calculating earnings per share. The consolidated statement of changes in stockholders’ equity shows the initial grant of RSAs as a reclassification from additional paid-in capital to common stock, with any compensation expense related to the RSAs included in stock-based compensation. The number of RSAs to be granted are determined by the closing stock price on the date of the RSAs grant. 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 Recently Adopted Accounting Pronouncement The FASB issued ASU No. 2016-13, Financial Instruments - Credit Losses Recent Accounting Pronouncements Not Yet Adopted In August 2020, the FASB issued ASU 2020-06, Debt-Debt with Conversion and Other Options and Derivatives and Hedging- Contracts in Entity’s Own Equity Debt: Debt with Conversion and Other Options Earnings Per Share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 xml:space="preserve">Note 2. Net Loss Per Share Basic net loss per share is computed using the weighted-average number of common shares outstanding during the reporting period, except that it does not include unvested common shares subject to repurchase or cancellation. Diluted net loss per share is computed using the weighted-average number of common shares and, if dilutive, potential common shares outstanding during the period. Potential common shares consist of the incremental common shares issuable upon the exercise of stock options. For the years ended December 31, 2023 and 2022, there is no difference in the number of shares used to calculate basic and diluted shares outstanding as the inclusion of the potentially dilutive securities would be antidilutive. The following outstanding securities have been excluded from the computation of diluted weighted shares outstanding for the years noted below, as they would have been anti-dilutive due to the Company’s losses at December 31, 2023 and 2022 and also because the exercise price of certain of these outstanding securities was greater than the average closing price of the Company’s common stock. Years Ended December 31, 2023 2022 Stock options outstanding 510,787 525,903 Restricted stock awards outstanding 557,688 416,316 Total 1,068,475 942,2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Project Costs</t>
        </is>
      </c>
      <c r="B1" s="2" t="inlineStr">
        <is>
          <t>12 Months Ended</t>
        </is>
      </c>
    </row>
    <row r="2">
      <c r="B2" s="2" t="inlineStr">
        <is>
          <t>Dec. 31, 2023</t>
        </is>
      </c>
    </row>
    <row r="3">
      <c r="A3" s="3" t="inlineStr">
        <is>
          <t>Prepaid Project Costs</t>
        </is>
      </c>
      <c r="B3" s="4" t="inlineStr">
        <is>
          <t xml:space="preserve"> </t>
        </is>
      </c>
    </row>
    <row r="4">
      <c r="A4" s="4" t="inlineStr">
        <is>
          <t>Prepaid Project Costs</t>
        </is>
      </c>
      <c r="B4" s="4" t="inlineStr">
        <is>
          <t>Note 3. Prepaid Project Costs Prepaid Project Costs – Short-Term On October 16, 2023, the Company engaged RATEN ICN in Romania to perform an engineering study to assess the compatibility and suitability of Lightbridge Fuel™ for use in Canada Deuterium Uranium (CANDU) reactors. The total price of approximately $0.2 million shall be payable in three installments, including an advance payment of $0.1 million, and total of a milestone payment and a final payment of approximately $0.1 million. The Company advanced payment for future project work totaling approximately $56,000 and approximately 50% of this amount was expensed at December 31, 2023 and the remaining amount was recorded under Prepaid expenses and other current assets. On December 5, 2023, the Company entered into an agreement with Centrus Energy to conduct a front-end engineering and design (FEED) study to add a dedicated Lightbridge Pilot Fuel Fabrication Facility (LPFFF) at the American Centrifuge Plant in Piketon, Ohio. The work is expected to be completed in 2024. The Company advanced payment for future project work totaling approximately $0.1 million and approximately 23% of this amount was expensed at December 31, 2023 and the remaining amount was recorded under Prepaid expenses and other current assets. Prepaid Project Costs – Long-Term In 2022, the Company entered into agreements with Idaho National Laboratory (INL), in collaboration with the DOE, to support the development of Lightbridge Fuel™. At the time of signing, the Company made advanced payments for future project work totaling $0.4 million to Battelle Energy Alliance, LLC (BEA), DOE’s operating contractor for INL. In May 2023, the Company and INL modified the agreements to extend the contract term to May 2029, aligning it with the duration of the irradiation testing and increasing the advanced payments by $0.1 million. The prepaid project costs were $0.5 million as of December 31, 2023 and $0.3 million as of December 31, 2022 under Other Assets - Prepaid project costs and other long-term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2:21:03Z</dcterms:created>
  <dcterms:modified xmlns:dcterms="http://purl.org/dc/terms/" xmlns:xsi="http://www.w3.org/2001/XMLSchema-instance" xsi:type="dcterms:W3CDTF">2024-03-04T22:21:03Z</dcterms:modified>
</cp:coreProperties>
</file>